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Financial Statement Pr"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Credit Agreements" sheetId="11" state="visible" r:id="rId11"/>
    <sheet xmlns:r="http://schemas.openxmlformats.org/officeDocument/2006/relationships" name="Shareholders' Equity" sheetId="12" state="visible" r:id="rId12"/>
    <sheet xmlns:r="http://schemas.openxmlformats.org/officeDocument/2006/relationships" name="Net Loss Per Common Share" sheetId="13" state="visible" r:id="rId13"/>
    <sheet xmlns:r="http://schemas.openxmlformats.org/officeDocument/2006/relationships" name="Business Segments and Sales by "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Distribution Facility Expansion" sheetId="18" state="visible" r:id="rId18"/>
    <sheet xmlns:r="http://schemas.openxmlformats.org/officeDocument/2006/relationships" name="Executive and Management Transi" sheetId="19" state="visible" r:id="rId19"/>
    <sheet xmlns:r="http://schemas.openxmlformats.org/officeDocument/2006/relationships" name="Subsequent Event" sheetId="20" state="visible" r:id="rId20"/>
    <sheet xmlns:r="http://schemas.openxmlformats.org/officeDocument/2006/relationships" name="Basis of Financial Statement 21" sheetId="21" state="visible" r:id="rId21"/>
    <sheet xmlns:r="http://schemas.openxmlformats.org/officeDocument/2006/relationships" name="Intangible Assets (Tables)" sheetId="22" state="visible" r:id="rId22"/>
    <sheet xmlns:r="http://schemas.openxmlformats.org/officeDocument/2006/relationships" name="Credit Agreements Credit Facili" sheetId="23" state="visible" r:id="rId23"/>
    <sheet xmlns:r="http://schemas.openxmlformats.org/officeDocument/2006/relationships" name="Shareholders' Equity (Tables)" sheetId="24" state="visible" r:id="rId24"/>
    <sheet xmlns:r="http://schemas.openxmlformats.org/officeDocument/2006/relationships" name="Net Loss Per Common Share (Tabl" sheetId="25" state="visible" r:id="rId25"/>
    <sheet xmlns:r="http://schemas.openxmlformats.org/officeDocument/2006/relationships" name="Business Segments and Sales b26" sheetId="26" state="visible" r:id="rId26"/>
    <sheet xmlns:r="http://schemas.openxmlformats.org/officeDocument/2006/relationships" name="General (Details)" sheetId="27" state="visible" r:id="rId27"/>
    <sheet xmlns:r="http://schemas.openxmlformats.org/officeDocument/2006/relationships" name="Basis of Financial Statement 28" sheetId="28" state="visible" r:id="rId28"/>
    <sheet xmlns:r="http://schemas.openxmlformats.org/officeDocument/2006/relationships" name="Fair Value Measurements (Detail" sheetId="29" state="visible" r:id="rId29"/>
    <sheet xmlns:r="http://schemas.openxmlformats.org/officeDocument/2006/relationships" name="Intangible Assets (Details)" sheetId="30" state="visible" r:id="rId30"/>
    <sheet xmlns:r="http://schemas.openxmlformats.org/officeDocument/2006/relationships" name="Credit Agreements (Details)" sheetId="31" state="visible" r:id="rId31"/>
    <sheet xmlns:r="http://schemas.openxmlformats.org/officeDocument/2006/relationships" name="Credit Agreements - Maturities " sheetId="32" state="visible" r:id="rId32"/>
    <sheet xmlns:r="http://schemas.openxmlformats.org/officeDocument/2006/relationships" name="Shareholders' Equity - Private " sheetId="33" state="visible" r:id="rId33"/>
    <sheet xmlns:r="http://schemas.openxmlformats.org/officeDocument/2006/relationships" name="Shareholders' Equity - Stock Pu" sheetId="34" state="visible" r:id="rId34"/>
    <sheet xmlns:r="http://schemas.openxmlformats.org/officeDocument/2006/relationships" name="Shareholders' Equity - Stock Op" sheetId="35" state="visible" r:id="rId35"/>
    <sheet xmlns:r="http://schemas.openxmlformats.org/officeDocument/2006/relationships" name="Shareholders' Equity - Stock 36" sheetId="36" state="visible" r:id="rId36"/>
    <sheet xmlns:r="http://schemas.openxmlformats.org/officeDocument/2006/relationships" name="Shareholders' Equity - Stock 37" sheetId="37" state="visible" r:id="rId37"/>
    <sheet xmlns:r="http://schemas.openxmlformats.org/officeDocument/2006/relationships" name="Shareholders' Equity - Stock 38" sheetId="38" state="visible" r:id="rId38"/>
    <sheet xmlns:r="http://schemas.openxmlformats.org/officeDocument/2006/relationships" name="Shareholders' Equity - Restrict" sheetId="39" state="visible" r:id="rId39"/>
    <sheet xmlns:r="http://schemas.openxmlformats.org/officeDocument/2006/relationships" name="Stockholders' Equity - Market B" sheetId="40" state="visible" r:id="rId40"/>
    <sheet xmlns:r="http://schemas.openxmlformats.org/officeDocument/2006/relationships" name="Shareholders' Equity - Non-Vest" sheetId="41" state="visible" r:id="rId41"/>
    <sheet xmlns:r="http://schemas.openxmlformats.org/officeDocument/2006/relationships" name="Shareholders' Equity - Sharehol" sheetId="42" state="visible" r:id="rId42"/>
    <sheet xmlns:r="http://schemas.openxmlformats.org/officeDocument/2006/relationships" name="Net Loss Per Common Share (Deta" sheetId="43" state="visible" r:id="rId43"/>
    <sheet xmlns:r="http://schemas.openxmlformats.org/officeDocument/2006/relationships" name="Business Segments and Sales b44"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Distribution Facility Expansi47" sheetId="47" state="visible" r:id="rId47"/>
    <sheet xmlns:r="http://schemas.openxmlformats.org/officeDocument/2006/relationships" name="Executive and Management Tran48"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624">
  <si>
    <t>Document and Entity Information - shares</t>
  </si>
  <si>
    <t>3 Months Ended</t>
  </si>
  <si>
    <t>Apr. 29, 2017</t>
  </si>
  <si>
    <t>May 26, 2017</t>
  </si>
  <si>
    <t>Document Information [Line Items]</t>
  </si>
  <si>
    <t>Entity Registrant Name</t>
  </si>
  <si>
    <t>EVINE Live Inc.</t>
  </si>
  <si>
    <t>Entity Central Index Key</t>
  </si>
  <si>
    <t>Current Fiscal Year End Date</t>
  </si>
  <si>
    <t>--02-03</t>
  </si>
  <si>
    <t>Entity Filer Category</t>
  </si>
  <si>
    <t>Accelerated Filer</t>
  </si>
  <si>
    <t>Document Type</t>
  </si>
  <si>
    <t>10-Q</t>
  </si>
  <si>
    <t>Document Period End Date</t>
  </si>
  <si>
    <t>Apr. 29,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Jan. 28, 2017</t>
  </si>
  <si>
    <t>Current assets:</t>
  </si>
  <si>
    <t>Cash</t>
  </si>
  <si>
    <t>Restricted cash and investments</t>
  </si>
  <si>
    <t>Accounts receivable, net</t>
  </si>
  <si>
    <t>Inventories</t>
  </si>
  <si>
    <t>Prepaid expenses and other</t>
  </si>
  <si>
    <t>Total current assets</t>
  </si>
  <si>
    <t>Property and equipment, net</t>
  </si>
  <si>
    <t>FCC broadcasting license</t>
  </si>
  <si>
    <t>Other assets</t>
  </si>
  <si>
    <t>TOTAL ASSETS</t>
  </si>
  <si>
    <t>Current liabilities:</t>
  </si>
  <si>
    <t>Accounts payable</t>
  </si>
  <si>
    <t>Accrued liabilities</t>
  </si>
  <si>
    <t>Long-term Debt, Current Maturities</t>
  </si>
  <si>
    <t>Deferred revenue</t>
  </si>
  <si>
    <t>Total current liabilities</t>
  </si>
  <si>
    <t>Other long term liabilities</t>
  </si>
  <si>
    <t>Deferred tax liability</t>
  </si>
  <si>
    <t>Long term credit facilities</t>
  </si>
  <si>
    <t>Total liabilities</t>
  </si>
  <si>
    <t>Commitments and Contingencies</t>
  </si>
  <si>
    <t xml:space="preserve"> </t>
  </si>
  <si>
    <t>Shareholders' equity:</t>
  </si>
  <si>
    <t>Preferred stock, $.01 per share par value, 400,000 shares authorized; zero shares issued and outstanding</t>
  </si>
  <si>
    <t>Common stock, $.01 per share par value, 99,600,000 shares authorized; 60,968,092 and 65,192,314 shares issued and outstanding</t>
  </si>
  <si>
    <t>Additional paid-in capital</t>
  </si>
  <si>
    <t>Accumulated deficit</t>
  </si>
  <si>
    <t>Total shareholders’ equity</t>
  </si>
  <si>
    <t>TOTAL LIABILITIES AND SHAREHOLDERS'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Apr. 30, 2016</t>
  </si>
  <si>
    <t>Income Statement [Abstract]</t>
  </si>
  <si>
    <t>Net sales</t>
  </si>
  <si>
    <t>Cost of sales</t>
  </si>
  <si>
    <t>Gross profit</t>
  </si>
  <si>
    <t>Operating expense:</t>
  </si>
  <si>
    <t>Distribution and selling</t>
  </si>
  <si>
    <t>General and administrative</t>
  </si>
  <si>
    <t>Depreciation and amortization</t>
  </si>
  <si>
    <t>Executive and management transition costs</t>
  </si>
  <si>
    <t>Distribution facility consolidation and technology upgrade costs</t>
  </si>
  <si>
    <t>Total operating expense</t>
  </si>
  <si>
    <t>Operating loss</t>
  </si>
  <si>
    <t>Other income (expense):</t>
  </si>
  <si>
    <t>Interest income</t>
  </si>
  <si>
    <t>Interest expense</t>
  </si>
  <si>
    <t>Loss on debt extinguishment</t>
  </si>
  <si>
    <t>Total other expense, net</t>
  </si>
  <si>
    <t>Loss before income taxes</t>
  </si>
  <si>
    <t>Income tax provision</t>
  </si>
  <si>
    <t>Net loss</t>
  </si>
  <si>
    <t>Net loss per common share</t>
  </si>
  <si>
    <t>Net loss per common share — assuming dilution</t>
  </si>
  <si>
    <t>Weighted average number of common shares outstanding:</t>
  </si>
  <si>
    <t>Basic</t>
  </si>
  <si>
    <t>Diluted</t>
  </si>
  <si>
    <t>Consolidated Statement of Shareholders' Equity - 3 months ended Apr. 29, 2017 - USD ($)</t>
  </si>
  <si>
    <t>Total</t>
  </si>
  <si>
    <t>Common Stock [Member]</t>
  </si>
  <si>
    <t>Additional Paid-in Capital [Member]</t>
  </si>
  <si>
    <t>Accumulated Deficit</t>
  </si>
  <si>
    <t>Common Stock, Shares, Outstanding period beginning at Jan. 28, 2017</t>
  </si>
  <si>
    <t>Total Shareholders' Equity period beginning at Jan. 28, 2017</t>
  </si>
  <si>
    <t>Repurchases of common stock, Shares</t>
  </si>
  <si>
    <t>Repurchases of common stock, Value</t>
  </si>
  <si>
    <t>Common stock issuances pursuant to equity compensation plans, Shares</t>
  </si>
  <si>
    <t>Common stock issuances pursuant to equity compensation plans, Value</t>
  </si>
  <si>
    <t>Share-based payment compensation, Shares</t>
  </si>
  <si>
    <t>Share-based payment compensation, Value</t>
  </si>
  <si>
    <t>Common stock and warrant issuance, Shares</t>
  </si>
  <si>
    <t>Common stock and warrant issuance, Value</t>
  </si>
  <si>
    <t>Common Stock, Shares, Outstanding period end at Apr. 29, 2017</t>
  </si>
  <si>
    <t>Total Shareholders' Equity period end at Apr. 29, 2017</t>
  </si>
  <si>
    <t>Consolidated Statements of Cash Flows - USD ($) $ in Thousands</t>
  </si>
  <si>
    <t>OPERATING ACTIVITIES:</t>
  </si>
  <si>
    <t>Adjustments to reconcile net loss to net cash provided by operating activities:</t>
  </si>
  <si>
    <t>Share-based payment compensation</t>
  </si>
  <si>
    <t>Amortization of deferred revenue</t>
  </si>
  <si>
    <t>Amortization of deferred financing costs</t>
  </si>
  <si>
    <t>Deferred income taxes</t>
  </si>
  <si>
    <t>Changes in operating assets and liabilities:</t>
  </si>
  <si>
    <t>Accounts payable and accrued liabilities</t>
  </si>
  <si>
    <t>Net cash provided by operating activities</t>
  </si>
  <si>
    <t>INVESTING ACTIVITIES:</t>
  </si>
  <si>
    <t>Property and equipment additions</t>
  </si>
  <si>
    <t>Net cash used for investing activities</t>
  </si>
  <si>
    <t>FINANCING ACTIVITIES:</t>
  </si>
  <si>
    <t>Proceeds of term loans</t>
  </si>
  <si>
    <t>Proceeds from Issuance of common stock and warrants</t>
  </si>
  <si>
    <t>Proceeds from exercise of stock options</t>
  </si>
  <si>
    <t>Payments on term loans</t>
  </si>
  <si>
    <t>Payments for repurchase of common stock</t>
  </si>
  <si>
    <t>Payments for deferred financing costs</t>
  </si>
  <si>
    <t>Payments for debt extinguishment costs</t>
  </si>
  <si>
    <t>Payments for common stock issuance costs</t>
  </si>
  <si>
    <t>Payments on capital leases</t>
  </si>
  <si>
    <t>Payments for restricted stock issuance</t>
  </si>
  <si>
    <t>Net cash provided by (used for) financing activities</t>
  </si>
  <si>
    <t>Net increase (decrease) in cash</t>
  </si>
  <si>
    <t>BEGINNING CASH</t>
  </si>
  <si>
    <t>ENDING CASH</t>
  </si>
  <si>
    <t>SUPPLEMENTAL CASH FLOW INFORMATION:</t>
  </si>
  <si>
    <t>Interest paid</t>
  </si>
  <si>
    <t>Income taxes paid</t>
  </si>
  <si>
    <t>SUPPLEMENTAL NON-CASH INVESTING AND FINANCING ACTIVITIES:</t>
  </si>
  <si>
    <t>Property and equipment purchases included in accounts payable</t>
  </si>
  <si>
    <t>Deferred financing costs included in accrued liabilities</t>
  </si>
  <si>
    <t>Common stock issuance costs included in accrued liabilities</t>
  </si>
  <si>
    <t>General</t>
  </si>
  <si>
    <t>General [Abstract]</t>
  </si>
  <si>
    <t>General EVINE Live Inc. and its subsidiaries ("we," "our," "us," "Evine," or the "Company") are collectively a multiplatform video commerce company that offers a mix of proprietary, exclusive and name brand merchandise directly to consumers in an engaging and informative shopping experience through TV, online and mobile devices. The Company operates a 24-hour television shopping network, Evine, which is distributed primarily on cable and satellite systems, through which it offers proprietary, exclusive and name brand merchandise in the categories of jewelry &amp; watches; home &amp; consumer electronics; beauty; and fashion &amp; accessories. Orders are taken via telephone, online and mobile channels. The television network is distributed in over 87 million homes, primarily through cable and satellite affiliation agreements and agreements with telecommunications companies such as AT&amp;T and Verizon. Programming is also streamed live online at evine.com and is also available on mobile channels. Programming is also distributed through a Company-owned full-power television station in Boston, Massachusetts and through leased carriage on a full-power television station in Seattle, Washington. The Company also operates evine.com, a comprehensive digital commerce platform that sells products which appear on its television shopping network as well as an extended assortment of online-only merchandise. The live programming and products are also marketed via mobile devices, including smartphones and tablets, and through the leading social media channels.</t>
  </si>
  <si>
    <t>Basis of Financial Statement Presentation</t>
  </si>
  <si>
    <t>Organization, Consolidation and Presentation of Financial Statements [Abstract]</t>
  </si>
  <si>
    <t>Basis of Financial Statement Presentation 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January 28, 2017 has been derived from the Company's audited financial statements for the fiscal year ended January 28, 2017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January 28, 2017 . Operating results for the three-month period ended April 29, 2017 are not necessarily indicative of the results that may be expected for the fiscal year ending February 3, 2018 . The accompanying condensed consolidated financial statements include the accounts of the Company and its wholly-owned subsidiaries. Intercompany accounts and transactions have been eliminated in consolidation.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6 , ended on January 28, 2017 , and consisted of 52 weeks. Fiscal 2017 will end on February 3, 2018 , and will contain 53 weeks. The quarters ended April 29, 2017 and April 30, 2016 each consisted of 13 weeks. Recently Adopted Accounting Standard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rch 2016, the Financial Accounting Standards Board issued Compensation-Stock Compensation, Topic 718 (ASU No. 2016-09). This standard makes several modifications to Topic 718 related to the accounting for forfeitures, employer tax withholding on share-based compensation and the financial statement presentation of excess tax benefits or deficiencies. In addition, the ASU also clarifies the statement of cash flows presentation for certain components of share-based awards. The new standard is effective for the Company for fiscal years and interim periods beginning after December 15, 2016, with early adoption permitted. The Company adopted ASU 2016-09 in the first quarter of fiscal 2017 and has elected to continue estimating forfeitures each period. Prospectively, beginning January 29, 2017, excess tax benefits/deficiencies, along with the full valuation allowance, have been reflected as income tax benefit/expense in the statement of operations resulting in no impact on the tax provision in 2017. Additionally, the statement of cash flows classification of prior periods has not changed as a result of adoption. In August 2016, the Financial Accounting Standards Board issued Statement of Cash Flows, Topic 230 (ASU No. 2016-15). This amendment provides guidance on the presentation and classification of specific cash flow items to improve consistency in practice. The standard provides guidance in a number of situations including, among others, contingent consideration payments made after a business combination, proceeds from the settlement of insurance claims and debt prepayment or extinguishment costs. The new standard is effective retrospectively for the Company for fiscal years and interim periods beginning after December 15, 2017, with early adoption permitted. The Company elected to early adopt this standard in the first quarter of fiscal 2017, applying it retrospectively. The adoption of ASU 2016-15 had no impact on the Company's consolidated financial statements. Recently Issued Accounting Pronouncements In May 2014, the Financial Accounting Standards Board issued Revenue from Contracts with Customers, Topic 606 (ASU No. 2014-09), which provides a framework for the recognition of revenue, with the objective that recognized revenues properly reflect amounts an entity is entitled to receive in exchange for goods and services. The guidance, also includes additional disclosure requirements regarding revenue, cash flows and obligations related to contracts with customers. In July 2015, the Financial Accounting Standards Board approved a one year deferral of the effective date of ASU 2014-09. The standard will now become effective for interim and annual reporting periods beginning after December 15, 2017, with early adoption permitted for interim and annual reporting periods beginning after December 15, 2016. The Company is continuing to evaluate the impact of this ASU, related amendments and interpretive guidance will have on the Company's consolidated financial statements, financial systems and controls. In addition, the Company is still determining the application of several aspects of the ASU, including; principal versus agent, identification of performance obligations, the determination of when control of goods transfers to our customers, our transition method and related disclosure requirements. In February 2016, the Financial Accounting Standards Board issued Leases, Topic 842 (ASU No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and interim periods beginning after December 15, 2018, with early adoption permitted. The Company is currently evaluating the impact of adopting ASU 2016-02 on the Company's consolidated financial statements.</t>
  </si>
  <si>
    <t>Fair Value Measurements</t>
  </si>
  <si>
    <t>Fair Value Disclosures [Abstract]</t>
  </si>
  <si>
    <t>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April 29, 2017 and January 28, 2017 the Company had $450,000 in Level 2 investments in the form of bank certificates of deposit. The Company's investments in certificates of deposits were measured using inputs based upon quoted prices for similar instruments in active markets and, therefore, were classified as Level 2 investments. As of April 29, 2017 and January 28, 2017 the Company also had long-term variable rate Credit Facilities, classified as Level 2, with carrying values of $81,894,000 and $85,388,000 , respectively. As of April 29, 2017 and January 28, 2017 , respectively, $3,440,000 and $3,242,000 was classified as current. The fair value of the variable rate Credit Facilities approximates and is based on its carrying value. The Company has no Level 3 investments that use significant unobservable inputs.</t>
  </si>
  <si>
    <t>Intangible Assets</t>
  </si>
  <si>
    <t>Intangible Assets [Abstract]</t>
  </si>
  <si>
    <t>Intangible Assets Intangible assets in the accompanying consolidated balance sheets consisted of the following: Estimated Useful Life April 29, 2017 January 28, 2017 Gross Accumulated Gross Accumulated Finite-lived intangible assets 5-15 $ 1,786,000 $ (212,000 ) $ 1,786,000 $ (171,000 ) Indefinite-lived intangible assets: FCC broadcast license $ 12,000,000 $ 12,000,000 As of January 28, 2017 , the Company had an intangible FCC broadcasting license with a carrying value of $12,000,000 and an estimated fair value of $13,400,000 . The Company annually reviews its FCC television broadcast license for impairment in the fourth quarter, or more frequently if an impairment indicator is present. The Company estimates the fair value of its FCC television broadcast license primarily by using income-based discounted cash flow models with the assistance of an independent outside fair value consultant. The discounted cash flow models utilize a range of assumptions including revenues, operating profit margin, projected capital expenditures and an unobservable discount rate. The Company also considers comparable asset market and sales data for recent comparable market transactions for standalone television broadcasting stations to assist in determining fair value. The Company concluded that the inputs used in its intangible FCC broadcasting license asset valuation are Level 3 inputs related to this valuation. While the Company believes that its estimates and assumptions regarding the valuation of the license are reasonable, different assumptions or future events could materially affect its valuation. In addition, due to the illiquid nature of this asset, the Company's valuation for this license could be materially different if it were to decide to sell it in the short term which, upon revaluation, could result in a future impairment of this asset. The finite-lived intangible assets are included in Other Assets in the accompanying balance sheets and consists of the Evine trademark and the Princeton Watches trade name and customer list. Amortization expense related to the finite-lived intangible assets was $41,000 and $18,000 for the three-month periods ended April 29, 2017 and April 30, 2016 , respectively. Estimated amortization expense is $165,000 for fiscal 2017 and each fiscal year through fiscal 2020 and $157,000 for fiscal 2021.</t>
  </si>
  <si>
    <t>Credit Agreements</t>
  </si>
  <si>
    <t>Debt Disclosure [Abstract]</t>
  </si>
  <si>
    <t>Credit Agreements The Company's long-term credit facilities consist of: April 29, 2017 January 28, 2017 PNC Credit Facility PNC revolving loan due March 21, 2022, principal amount $ 59,900,000 $ 59,900,000 PNC term loan due March 21, 2022, principal amount 16,086,000 10,637,000 Less unamortized debt issuance costs (189,000 ) (181,000 ) PNC term loan due March 21, 2022, carrying amount 15,897,000 10,456,000 GACP Credit Agreement GACP term loan due March 9, 2021, principal amount 6,579,000 16,292,000 Less unamortized debt issuance costs (482,000 ) (1,260,000 ) GACP term loan due March 9, 2021, carrying amount 6,097,000 15,032,000 Total long-term credit facilities 81,894,000 85,388,000 Less current portion of long-term credit facilities (3,440,000 ) (3,242,000 ) Long-term credit facilities, excluding current portion $ 78,454,000 $ 82,146,000 PNC Credit Facility On February 9, 2012, the Company entered into a credit and security agreement (as amended through March 21, 2017, the "PNC Credit Facility") with PNC Bank, N.A. ("PNC"), a member of The PNC Financial Services Group, Inc., as lender and agent. The PNC Credit Facility, which includes The Private Bank as part of the facility, provides a revolving line of credit of $90.0 million and provides for a term loan on which the Company had originally drawn to fund improvements at the Company's distribution facility in Bowling Green, Kentucky and subsequently, to pay down the Company's GACP Term Loan. The PNC Credit Facility also provides an accordion feature that would allow the Company to expand the size of the revolving line of credit by another $25.0 million at the discretion of the lenders and upon certain conditions being met. On March 21, 2017, the Company entered into the Eighth Amendment to the PNC Credit Facility, which among other things, increased the term loan by $6,000,000 , extended the term of the PNC Credit Facility from May 1, 2020 to March 21, 2022 , and authorized the proceeds from the term loan to be used as part of a voluntary prepayment of $9,500,000 on its GACP Term Loan (as defined below). All borrowings under the PNC Credit Facility mature and are payable on March 21, 2022 . Subject to certain conditions, the PNC Credit Facility also provides for the issuance of letters of credit in an aggregate amount up to $6.0 million which, upon issuance, would be deemed advances under the PNC Credit Facility. Maximum borrowings and available capacity under the revolving line of credit under the PNC Credit Facility are equal to the lesser of $90.0 million or a calculated borrowing base comprised of eligible accounts receivable and eligible inventory. The PNC Credit Facility is secured by a first security interest in substantially all of the Company’s personal property, as well as the Company’s real properties located in Eden Prairie, Minnesota and Bowling Green, Kentucky up to $19 million . Under certain circumstances, the borrowing base may be adjusted if there were to be a significant deterioration in value of the Company’s accounts receivable and inventory. The revolving line of credit under the PNC Credit Facility bears interest at LIBOR plus a margin of between 3% and 4.5% based on the Company's trailing twelve-month reported EBITDA (as defined in the PNC Credit Facility) measured quarterly in fiscal 2016 and semi-annually thereafter as demonstrated in its financial statements. The term loan bears interest at either a Base Rate or LIBOR plus a margin consisting of between 4% and 5% on Base Rate term loans and 5% to 6% on LIBOR Rate term loans based on the Company’s leverage ratio as demonstrated in its audited financial statements. As of April 29, 2017 , the Company had borrowings of $59.9 million under its revolving credit facility. Remaining available capacity under the revolving credit facility as of April 29, 2017 is approximately $12.1 million , and provides liquidity for working capital and general corporate purposes. The PNC Credit Facility also provides for a term loan on which the Company has drawn to fund an expansion and improvements at the Company's distribution facility in Bowling Green, Kentucky and to partially pay down the Company's GACP Term Loan. As of April 29, 2017 , there was approximately $16.1 million outstanding under the PNC Credit Facility term loan of which $2.5 million was classified as current in the accompanying balance sheet. Principal borrowings under the term loan are to be payable in monthly installments over an 84 month amortization period commencing on April 1, 2017 and are also subject to mandatory prepayment in certain circumstances, including, but not limited to, upon receipt of certain proceeds from dispositions of collateral. Borrowings under the term loan are also subject to mandatory prepayment in an amount equal to fifty percent ( 50% ) of excess cash flow for such fiscal year, with any such payment not to exceed $2.0 million in any such fiscal year. The PNC Credit Facility is also subject to other mandatory prepayment in certain circumstances. In addition, if the total PNC Credit Facility is terminated prior to maturity, the Company would be required to pay an early termination fee of 3.0% if terminated on or before March 21, 2018; 1.0% if terminated on or before March 21, 2019; 0.5% if terminated on or before March 21, 2020; and no fee if terminated after March 21, 2020. As of April 29, 2017 , the imputed effective interest rate on the PNC term loan was 7.4% . Interest expense recorded under the PNC Credit Facility for the three-month periods ended April 29, 2017 and April 30, 2016 was $1,062,000 and $857,000 , respectively. The PNC Credit Facility contains customary covenants and conditions, including, among other things, maintaining a minimum of unrestricted cash plus unused line availability of $10.0 million at all times and limiting annual capital expenditures. As the Company's unused line availability was greater than $10.0 million at April 29, 2017 , no additional cash was required to be restricted. Certain financial covenants, including minimum EBITDA levels (as defined in the PNC Credit Facility) and a minimum fixed charge coverage ratio of 1.1 to 1.0 , become applicable only if unrestricted cash plus unused line availability falls below $18.0 million . As of April 29, 2017 , the Company's unrestricted cash plus unused line availability was $38.0 million and the Company was in compliance with applicable financial covenants of the PNC Credit Facility and expects to be in compliance with applicable financial covenants over the next twelve months. In addition, the PNC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Costs incurred to obtain amendments to the PNC Credit Facility totaling $1,365,000 and unamortized costs incurred to obtain the original PNC Credit Facility totaling $466,000 have been deferred and are being expensed as additional interest over the five -year term of the PNC Credit Facility. Great American Capital Partners Credit Agreement On March 10, 2016, the Company entered into a term loan credit and security agreement (as amended through March 21, 2017, the "GACP Credit Agreement") with GACP Finance Co., LLC ("GACP") for a term loan of $17.0 million . Proceeds from the GACP Term Loan have been used to provide for working capital and general corporate purposes and to help strengthen the Company's total liquidity position. The term loan under the GACP Credit Agreement (the "GACP Term Loan") is secured on a first lien priority basis by the proceeds of any sale of the Company's Boston television station FCC license and on a second lien priority basis by the Company's accounts receivable, equipment, inventory and certain real estate as well as other assets as described in the GACP Credit Agreement. The Company has also pledged the stock of certain subsidiaries to secure such obligations on a second lien priority basis. On March 21, 2017, the Company made a voluntary principal prepayment of $9,500,000 on its GACP Term Loan. The principal payment was funded by a combination of cash on hand and proceeds of $6,000,000 from the Company’s lower interest PNC Credit Facility term loan. The Company recorded a loss on extinguishment of debt totaling $913,000 in connection with the principal prepayment, which includes early termination and lender fees of $199,000 and unamortized debt issuance costs of $714,000 , which represents the proportionate amount of unamortized debt issuance costs attributable to the extinguished debt. The GACP Credit Agreement matures on March 9, 2021 . The GACP Term Loan bears interest at either (i) a fixed rate based on the greater of LIBOR for interest periods of one , two or three months or 1% plus a margin of 11.0% , or (ii) a daily floating Alternate Base Rate plus a margin of 10.0% . As of April 29, 2017 , the imputed effective interest rate on the GACP term loan was 15.3% . Principal borrowings under the GACP Term Loan are payable in consecutive monthly installments of $70,833 each, commencing on April 1, 2016, with a final installment due at the end of the five -year term equal to the aggregate principal amount of all loans outstanding on such date. The GACP Term Loan is also subject to mandatory prepayment in certain circumstances, including, but without limitation, from the proceeds of the sale of collateral assets and from 50% of annual excess cash flow as defined in the GACP Credit Agreement. The GACP Term Loan can be prepaid voluntarily at any time and, if terminated prior to maturity, the Company would be required to pay an early termination fee 2.0% if terminated on or before March 10, 2018; 1.0% if terminated on or before March 10, 2019; and no fee if terminated after March 10, 2019. Interest expense recorded under the GACP Credit Agreement for the three-month periods ended April 29, 2017 and April 30, 2016 was $429,000 and $342,000 , respectively. The GACP Credit Agreement contains customary covenants and conditions, including, among other things, maintaining a minimum of unrestricted cash plus revolving line of credit availability under the PNC Credit Facility of $10.0 million at all times and limiting annual capital expenditures. Certain financial covenants, including minimum EBITDA levels (as defined in the GACP Credit Agreement) and a minimum fixed charge coverage ratio of 1.1 to 1.0 , become applicable only if unrestricted cash plus revolving line of credit availability under the PNC Credit Facility falls below $18.0 million . The Company was in compliance with applicable financial covenants of the GACP Credit Agreement and expects to be in compliance with applicable financial covenants over the next twelve months. In addition, the GACP Credit Agreement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Costs incurred to obtain the GACP Credit Agreement totaling $1,556,000 less the costs written-off for the March 21, 2017 partial debt extinguishment totaling $714,000 have been deferred and are being expensed as additional interest over the five -year term of the GACP Credit Agreement. The aggregate maturities of the Company's long-term credit facilities as of April 29, 2017 are as follows: PNC Credit Facility Fiscal year Term loan Revolving loan GACP Term Loan Total 2017 $ 1,938,000 $ — $ 708,000 $ 2,646,000 2018 2,326,000 — 850,000 3,176,000 2019 2,132,000 — 779,000 2,911,000 2020 2,326,000 — 850,000 3,176,000 2021 2,326,000 — 3,392,000 5,718,000 2022 5,038,000 59,900,000 — 64,938,000 $ 16,086,000 $ 59,900,000 $ 6,579,000 $ 82,565,000</t>
  </si>
  <si>
    <t>Shareholders' Equity</t>
  </si>
  <si>
    <t>Share-based Compensation [Abstract]</t>
  </si>
  <si>
    <t>Shareholders' Equity [Text Block]</t>
  </si>
  <si>
    <t>Shareholders' Equity Private Placement Securities Purchase Agreements On September 14, 2016, the Company entered into private placement securities purchase agreements ("Purchase Agreements") with certain accredited investors to which the Company: (a) sold, in the aggregate, 5,952,381 shares of the Company's common stock at a price of $1.68 per share; (b) issued five -year warrants ("Warrants") to purchase 2,976,190 shares of the Company's common stock at an exercise price of $2.90 per share, and (c) issued an option by which certain investors may purchase additional shares of Company's common stock and additional warrants to purchase shares of common stock ("Options"). The Company received gross proceeds of $10.0 million and incurred approximately $852,000 of issuance costs. The Warrants will expire on September 19, 2021 and were not exercisable until March 19, 2017 . Except as noted below, the term of each option was six months and expired on March 19, 2017. The option exercise price was equal to the five -day volume weighted average price per share of the Company's common stock as of the day immediately prior to exercise. Upon exercise of the Options, two-thirds of the option securities would be issued in the form of common stock, and one-third would be issued in the form of warrants ("Option Warrants"). These Option Warrants have an exercise price at a 50% premium to the Company's closing stock price one-day prior to the option exercise and will expire five years after issuance. If all of the Warrants, Options and Option Warrants issued by the Company are all exercised, the total shares of common stock issued in connection with this offering cannot be more than approximately 19.99% of the Company's total issued and outstanding shares following such exercises. The Company allocated the $10 million proceeds of the stock offering to each of the issued freestanding financial instruments based on their fair value at the time of issuance. The Warrants are indexed to the Company's publicly traded stock and were classified as equity. As a result, the portion of the proceeds allocated to the fair value of the Warrants was recorded as an increase to additional paid-in capital. The fair value of the Options was determined to be nominal. The par value of the shares issued was recorded within common stock, with the remainder of the proceeds, less offering costs, recorded as additional paid in capital in the Company's balance sheet. The Company plans to use the proceeds for general working capital purposes. As part of the Purchase Agreements, the Company agreed to register the shares of common stock sold in the private placement and the shares of common stock issuable upon exercise of the Warrants, Options and certain of the Option Warrants. The Company has filed registration statements on Form S-3 to register the common stock sold in the private placement and issuable upon exercise of the Warrants, Options and the outstanding Option Warrants. The Company agreed to keep the shelf registration statement effective until the earlier of the second anniversary of the closing or such time as all registrable securities may be sold pursuant to Rule 144 under the Securities Act of 1933, without the need for current public information or other restriction. During the fourth quarter of fiscal 2016, three investors exercised their Options. These exercises resulted in the Company's issuance, in the aggregate, of (a) 1,646,350 shares of the Company's common stock at a price ranging from $1.20 - $1.94 per share, resulting in aggregate proceeds of $2.5 million ; and (b) five -year Option Warrants to purchase an additional 823,175 shares of the Company's common stock at an exercise price ranging from $1.76 - $3.00 per share and expire between November 10, 2021 and January 23, 2022 . The Company incurred, in the aggregate, approximately $49,000 of issuance costs related to the Options exercised during the fourth quarter of fiscal 2016. On March 16, 2017, the Company entered into the First Amendment and Restated Option (the "Amended Option") with TH Media Partners, LLC, one of the September 14, 2016 Securities Purchase Agreement investors. Under the terms of the Amended Option, the investor has the right to exercise its Option in two tranches. The first tranche reflects rights to purchase 150,000 shares of the Company’s common stock, which were issuable in the form of 100,000 common shares and a warrant to purchase an additional 50,000 common shares and was exercised on March 16, 2017 . The exercise resulted in the issuance of (a) 100,000 shares of the Company's common stock at a price of $1.33 per share, resulting in aggregate proceeds of $133,000 ; and (b) a five -year Option Warrant to purchase an additional 50,000 shares of the Company's common stock at an exercise price of $1.92 per share and expiring on March 16, 2022 . The second tranche reflects the right to purchase up to 1,073,945 shares of the Company’s common stock issuable in the form of 715,963 common shares and an Option Warrant to purchase an additional 357,982 common shares. The second tranche must be exercised on or before September 16, 2017 . The exercise price of the Option and Option Warrants for the first and second tranches were not modified by the Amended Option. The Company incurred, in the aggregate, approximately $23,000 of issuance costs related to the Options exercised during the first quarter of fiscal 2017. Stock Purchase from NBCU On January 31, 2017, the Company purchased from NBCU 4,400,000 shares of the Company’s common stock for approximately $5 million or $1.12 per share pursuant to the Repurchase Letter Agreement. Following the Company's share purchase, the direct equity ownership of NBCU in the Company consisted of 2,741,849 shares of common stock, or 4.5% of the Company's outstanding common stock. Upon the settlement, the NBCU Shareholder Agreement was terminated pursuant to the Repurchase Letter Agreement. See Note 11 for additional information. Stock-Based Compensation - Stock Options Compensation is recognized for all stock-based compensation arrangements by the Company. Stock-based compensation expense for the first quarters of fiscal 2017 and fiscal 2016 related to stock option awards was $203,000 and $120,000 , respectively. The Company has not recorded any income tax benefit from the exercise of stock options due to the uncertainty of realizing income tax benefits in the future. As of April 29, 2017 , the Company had one omnibus stock plan for which stock awards can be currently granted: the 2011 Omnibus Incentive Plan that provides for the issuance of up to 9,500,000 shares of the Company's stock. The 2004 Omnibus Stock Plan expired on June 22, 2014. No further awards may be made under the 2004 Omnibus Plan, but any award granted under the 2004 Omnibus Plan and outstanding on June 22, 2014 will remain outstanding in accordance with its terms. The 2001 Omnibus Stock Plan expired on June 21, 2011. No further awards may be made under the 2001 Omnibus Plan, but any award granted under the 2001 Omnibus Plan and outstanding on June 21, 2011 will remain outstanding in accordance with its terms.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is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100%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100% of the fair market value of the underlying stock as of the date of grant. With the exception of market-based options, options granted generally vest over three years in the case of employee stock options and vest immediately on the date of grant in the case of director options, and have contractual terms of 10 years from the date of grant.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7 Fiscal 2016 Expected volatility: 81% 84% Expected term (in years): 6 years 6 years Risk-free interest rate: 2.2% 1.7% A summary of the status of the Company’s stock option activity as of April 29, 2017 and changes during the three months then ended is as follows: 2011 Weighted 2004 Weighted 2001 Weighted Balance outstanding, January 28, 2017 2,543,000 $ 2.19 301,000 $ 5.41 77,000 $ 10.73 Granted 1,300,000 $ 1.33 — $ — — $ — Exercised (29,000 ) $ 0.99 — $ — — $ — Forfeited or canceled (258,000 ) $ 3.38 (7,000 ) $ 4.87 (3,000 ) $ 10.48 Balance outstanding, April 29, 2017 3,556,000 $ 1.80 294,000 $ 5.42 74,000 $ 10.74 Options exercisable at April 29, 2017 835,000 $ 2.92 287,000 $ 5.44 74,000 $ 10.74 The following table summarizes information regarding stock options outstanding at April 29, 2017 : Options Outstanding Options Vested or Expected to Vest Option Type Number of Weighted Weighted Aggregate Number of Weighted Weighted Aggregate 2011 Incentive: 3,556,000 $ 1.80 8.9 $ 280,000 3,290,000 $ 1.83 8.9 $ 258,000 2004 Incentive: 294,000 $ 5.42 3.0 $ — 294,000 $ 5.42 3.0 $ — 2001 Incentive: 74,000 $ 10.74 0.1 $ — 74,000 $ 10.74 0.1 $ — The weighted average grant-date fair value of options granted in the first three-months of fiscal 2017 and fiscal 2016 was $0.93 and $0.85 , respectively. The total intrinsic value of options exercised during the first three-months of fiscal 2017 and fiscal 2016 was $9,000 and $0 , respectively. As of April 29, 2017 , total unrecognized compensation cost related to stock options was $1,957,000 and is expected to be recognized over a weighted average period of approximately 2.5 years . Stock-Based Compensation - Restricted Stock Compensation expense recorded for the first quarter of fiscal 2017 and fiscal 2016 relating to restricted stock grants was $318,000 and $117,000 , respectively. As of April 29, 2017 , there was $2,504,000 of total unrecognized compensation cost related to non-vested restricted stock grants. That cost is expected to be recognized over a weighted average expected life of 1.9 years . The total fair value of restricted stock vested during the first three months of fiscal 2017 and fiscal 2016 was $98,000 and $23,000 , respectively. During the first quarters of fiscal 2017 and fiscal 2016, the Company granted a total of 317,219 and 188,991 shares, respectively, of time-based restricted stock awards to certain key employees as part of the Company's long-term incentive program. The restricted stock will vest in three equal annual installments beginning one year from the grant date. The aggregate market value of the restricted stock at the date of the award was $422,000 and $187,000 for the first quarters of fiscal 2017 and fiscal 2016 , respectively. The awards are being amortized as compensation expense over the three -year vesting period. During the first quarter of fiscal 2017, the Company also granted a total of 327,738 shares of time-based restricted stock awards to employees as part of the Company's annual merit process. The restricted stock will vest one year after the date of the grant on April 24, 2018. The aggregate market value of the restricted stock at the date of the award was $446,000 and is being amortized as compensation expense over the one -year vesting period. During the first quarter of fiscal 2017, the Company also granted a total of 7,096 shares of restricted stock to a newly appointed board member as part of the Company's annual director compensation program. This award vests on the day immediately preceding the next annual meeting of shareholders following the date of grant. The aggregate market value of the restricted stock at the date of the award was $9,000 and is being amortized as director compensation expense over the vesting period. During the first quarter of fiscal 2017 and fiscal 2016, the Company granted a total of 561,981 and 179,156 shares, respectively, of market-based restricted stock performance units to certain executives as part of the Company's long-term incentive program. The number of restricted stock units earned is based on the Company's total shareholder return ("TSR") relative to a group of industry peers over a three -year performance measurement period. Grant date fair values were determined using a Monte Carlo valuation model based on assumptions as follows: Fiscal 2017 Fiscal 2016 Total grant date fair value $860,000 $224,000 Total grant date fair value per share $1.53 $0.98 - $1.72 Expected volatility 75% 71 % - 73% Weighted average expected life (in years) 3 years 3 years Risk-free interest rate 1.5% 0.9 % - 1.0% The percent of the target market-based performance vested restricted stock unit award that will be earned based on the Company's TSR relative to the peer group is as follows: Percentile Rank Percentage of &lt; 33% 0% 33% 50% 50% 100% 100% 150% A summary of the status of the Company’s non-vested restricted stock activity as of April 29, 2017 and changes during the three-month period then ended is as follows: Shares Weighted Average Grant Date Fair Value Non-vested outstanding, January 28, 2017 1,620,000 $2.00 Granted 1,214,000 $1.43 Vested (72,000 ) $2.43 Forfeited (43,000 ) $1.48 Non-vested outstanding, April 29, 2017 2,719,000 $1.74 Shareholder Cooperation and Standstill Agreement On March 24, 2017, the Company entered into a Cooperation Agreement with the Clinton Group, Inc. and GlassBridge Enterprises, Inc. (collectively "the Investor Group"). Pursuant to the Cooperation Agreement, the Company has agreed (i) to have the Company's Board of Directors (the "Board") appoint, within 30 calendar days, one new independent director, from a list of candidates, to serve on the Board until the 2017 Annual Meeting of Shareholders (the "2017 Annual Meeting"), (ii) to nominate the new independent director for election to the Board at the 2017 Annual Meeting for a term expiring at the 2018 Annual Meeting of Shareholders, (iii) to recommend in the Company's 2017 definitive proxy statement that the shareholders of the Company vote to elect the new independent director to the Board at the 2017 Annual Meeting, and (iv) to solicit, obtain proxies in favor of and otherwise support the election of the new independent director to the board at the 2017 Annual Meeting in a manner no less favorable than the manner in which the Company supports other nominees for election at the 2017 Annual Meeting. The Company has complied with each of these requirements. Under the terms of the Cooperation Agreement, the Investor Group has agreed to certain standstill provisions with respect to the Investor Group's actions with regard to the Company and its common stock. Such standstill provisions would be in effect for a period commencing on March 24, 2017 and ending on the date that is the earlier of (x) ten (10) business days prior to the expiration of the advance notice period for the submission by shareholders of director nominations for consideration at the 2018 Annual Meeting, (y) one hundred (100) calendar days prior to the first anniversary of the 2017 Annual Meeting, or (z) upon ten (10) calendar days' prior written notice delivered by any of the Investor Group to the Company following a material breach of the Cooperation Agreement by the Company if such breach has not been cured within a notice period, provided that any member of the Investor Group is not then in material breach of the Cooperation Agreement.</t>
  </si>
  <si>
    <t>Net Loss Per Common Share</t>
  </si>
  <si>
    <t>Earnings Per Share [Abstract]</t>
  </si>
  <si>
    <t>Net Income (Loss) Per Common Share</t>
  </si>
  <si>
    <t>Net Loss Per Common Share Basic net loss per share is computed by dividing reported loss by the weighted average number of shares of common stock outstanding for the reported period. Diluted net income per share reflects the potential dilution that could occur if securities or other contracts to issue common stock were exercised or converted into common stock of the Company during reported periods. A reconciliation of net loss per share calculations and the number of shares used in the calculation of basic loss per share and diluted loss per share is as follows: Three-Month Periods Ended April 29, April 30, Net loss (a) $ (3,196,000 ) $ (4,942,000 ) Weighted average number of shares of common stock outstanding — Basic 60,918,508 57,181,155 Dilutive effect of stock options, non-vested shares and warrants (b) — — Weighted average number of shares of common stock outstanding — Diluted 60,918,508 57,181,155 Net loss per common share $ (0.05 ) $ (0.09 ) Net loss per common share — assuming dilution $ (0.05 ) $ (0.09 ) (a) The net loss for the three-month period ended April 29, 2017 includes costs related to executive and management transition of $506,000 and loss on debt extinguishment of $913,000 . The net loss for the three-month period ended April 30, 2016 includes costs related to executive and management transition of $3,601,000 and distribution facility consolidation and technology upgrade costs totaling $80,000 . (b) For the three-month period s ended April 29, 2017 and April 30, 2016 , there were - 0 - incremental in-the-money potentially dilutive common shares outstanding. Incremental in-the-money potentially dilutive common shares are excluded from the computation of diluted earnings per share, as the effect of their inclusion would be antidilutive.</t>
  </si>
  <si>
    <t>Business Segments and Sales by Product Group</t>
  </si>
  <si>
    <t>Segment Reporting [Abstract]</t>
  </si>
  <si>
    <t>Business Segments and Sales by Product Group The Company has one reporting segment, which encompasses its video commerce retailing. The Company markets, sells and distributes its products to consumers primarily through its video commerce television, online website evine.com and mobile platforms. The Company's television shopping, online and mobile platforms have similar economic characteristics with respect to products, product sourcing, vendors, marketing and promotions, gross margins, customers, and methods of distribution. In addition, the Company believes that its television shopping program is a key driver of traffic to both the evine.com website and mobile applications whereby many of the online sales originate from customers viewing the Company's television program and then place their orders online or through mobile devices. All of the Company's sales are made to customers residing in the United States. The chief operating decision maker is the Chief Executive Officer of the Company. Information on net sales by significant product groups are as follows (in thousands): Three-Month Periods Ended April 29, April 30, Jewelry &amp; Watches $ 58,036 $ 64,174 Home &amp; Consumer Electronics 30,830 35,646 Beauty 21,618 23,240 Fashion &amp; Accessories 29,795 27,528 All other (primarily shipping &amp; handling revenue) 16,064 16,332 Total $ 156,343 $ 166,920</t>
  </si>
  <si>
    <t>Income Taxes</t>
  </si>
  <si>
    <t>Income Tax Disclosure [Abstract]</t>
  </si>
  <si>
    <t>Income Taxes At January 28, 2017 , the Company had federal net operating loss carryforwards (“NOLs”) of approximately $326 million , and state NOLs of approximately $262 million which are available to offset future taxable income. The Company's federal NOLs expire in varying amounts each year from 2023 through 2036 in accordance with applicable federal tax regulations and the timing of when the NOLs were incurred.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 For both the first quarters of fiscal 2017 and fiscal 2016 , the income tax provision included a non-cash tax charge of approximately $197,000 relating to changes in the Company's long-term deferred tax liability related to the tax amortization of the Company's indefinite-lived intangible FCC license asset that is not available to offset existing deferred tax assets in determining changes to the Company's income tax valuation allowance. The Company expects the continued tax amortization of its indefinite-lived intangible asset and resulting book versus tax asset carrying value difference to result in approximately $591,000 of additional non-cash income tax expense over the remainder of fiscal 2017 . Shareholder Rights Plan During the second quarter of fiscal 2015, the Company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 per Unit. The Rights initially trade together with the common stock and are not exercisable. Subject to certain exceptions specified in the Rights Plan, the Rights will separate from the common stock and become exercisable following (i) the tenth calendar day after a public announcement or filing that a person or group has become an “Acquiring Person,” which is defined as a person who has acquired, or obtained the right to acquire, beneficial ownership of 4.99% or more of the common stock then outstanding, subject to certain exceptions, or (ii) the tenth calendar day (or such later date as may be determined by the board of directors) after any person or group commences a tender or exchange offer, the consummation of which would result in a person or group becoming an Acquiring Person. If a person or group becomes an Acquiring Person, each Right will entitle its holders (other than such Acquiring Person) to purchase one Unit at a price of $9.00 per Unit. A Unit is intended to give the shareholder approximately the same dividend, voting and liquidation rights as would one share of Common Stock, and should approximate the value of one share of Common Stock. At any time after a person becomes an Acquiring Person, the board of directors may exchange all or part of the outstanding Rights (other than those held by an Acquiring Person) for shares of common stock at an exchange rate of one share of common stock (and, in certain circumstances, a Unit) for each Right. The Company will promptly give public notice of any exchange (although failure to give notice will not affect the validity of the exchange). The Rights will expire upon certain events described in the Rights Plan, including the close of business on the date of the third annual meeting of shareholders following the last annual meeting of shareholders of the Company at which the Rights Plan was most recently approved by shareholders, unless the Rights Plan is re-approved by shareholders at that third annual meeting of shareholders. However, in no event will the Rights Plan expire later than the close of business on July 13, 2025. The Rights Plan was approved by the Company’s shareholders at the 2016 annual meeting of shareholders. Until the close of business on the tenth calendar day after the day a public announcement or a filing is made indicating that a person or group has become an Acquiring Person, the Company may in its sole and absolute discretion amend the Rights or the Rights Plan agreement without the approval of any holders of the Rights or shares of common stock in any manner, including without limitation, amendments that increase or decrease the purchase price or redemption price or accelerate or extend the final expiration date or the period in which the Rights may be redeemed. The Company may also amend the Rights Plan after the close of business on the tenth calendar day after the day such public announcement or filing is made to cure ambiguities, to correct defective or inconsistent provisions, to shorten or lengthen time periods under the Rights Plan or in any other manner that does not adversely affect the interests of holders of the Rights. No amendment of the Rights Plan may extend its expiration date.</t>
  </si>
  <si>
    <t>Litigation</t>
  </si>
  <si>
    <t>Litigation [Abstract]</t>
  </si>
  <si>
    <t>Litigation The Company is involved from time to time in various claims and lawsuits in the ordinary course of business. In the opinion of management, none of the claims and suits, either individually or in the aggregate will have a material adverse effect on the Company’s operations or consolidated financial statements.</t>
  </si>
  <si>
    <t>Related Party Transactions</t>
  </si>
  <si>
    <t>Related Party Transactions [Abstract]</t>
  </si>
  <si>
    <t>Related Party Transactions Relationship with GE Equity, Comcast and NBCU Until April 29, 2016, the Company was a party to an amended and restated shareholder agreement, dated February 25, 2009 (the “GE/NBCU Shareholder Agreement”), with GE Capital Equity Investments, Inc. (“GE Equity”) and NBCUniversal Media, LLC (“NBCU”), which provided for certain corporate governance and standstill matters (as described further below). NBCU is an indirect subsidiary of Comcast Corporation (“Comcast”). The Company believes that as of April 29, 2017 , the direct equity ownership of NBCU in the Company consists of 2,741,849 shares of common stock, or approximately 4.5% of the Company’s current outstanding common stock. The Company has a significant cable distribution agreement with Comcast and believes that the terms of the agreement are comparable to those with other cable system operators. In an SEC filing made on August 18, 2015, GE Equity disclosed that on August 14, 2015, it and ASF Radio, L.P. (“ASF Radio”), an independent third party to Evine, entered into a Stock Purchase Agreement pursuant to which GE Equity agreed to sell 3,545,049 shares of the Company’s common stock, which is all of the shares GE Equity then owned, to ASF Radio for $2.15 per share. According to the SEC filing, ASF Radio is an affiliate of Ardian, an independent private equity investment company. The closing of this sale (the “GE/ASF Radio Sale”) occurred on April 29, 2016. In connection with the GE/ASF Radio Sale, the GE/NBCU Shareholder Agreement was terminated and the Company entered into a new Shareholder Agreement (the “NBCU Shareholder Agreement”) with NBCU described below. GE/NBCU Shareholder Agreement The GE/NBCU Shareholder Agreement that was terminated April 29, 2016 provided that GE Equity was entitled to designate nominees for three members of the Company's Board of Directors so long as the aggregate beneficial ownership of GE Equity and NBCU (and their affiliates) was at least equal to 50% of their beneficial ownership as of February 25, 2009 (i.e., beneficial ownership of approximately 8.7 million common shares) (the “ 50% Ownership Condition”), and two members of the Company's Board of Directors so long as their aggregate beneficial ownership was at least 10% of the shares of “adjusted outstanding common stock,” as defined in the GE/NBCU Shareholder Agreement (the “ 10% Ownership Condition”). In addition, the GE/NBCU Shareholder Agreement provided that GE Equity may designate any of its director-designees to be an observer of the audit, human resources and compensation, and corporate governance and nominating committees of the Company's Board of Directors. Neither GE Equity no r NBCU currently has, or during fiscal 2017 had, any designees serving on the Company's Board of Directors or committees. The GE/NBCU Shareholder Agreement required that the Company obtain the consent of GE Equity before the Company (i) exceed certain thresholds relating to the issuance of securities, the payment of dividends, the repurchase or redemption of common stock, acquisitions (including investments and joint ventures) or dispositions, and the incurrence of debt; (ii) enter into any business different than the business in which the Company and its subsidiaries are currently engaged; and (iii) amend the Company's articles of incorporation to adversely affect GE Equity and NBCU (or their affiliates); provided, however, that these restrictions would no longer apply when both (1) GE Equity is no longer entitled to designate three director nominees, and (2) GE Equity and NBCU no longer hold any Series B preferred stock. The Company was also prohibited from taking any action that would cause any ownership interest by us in television broadcast stations from being attributable to GE Equity, NBCU or their affiliates. Stock Purchase from NBCU On January 31, 2017, the Company purchased from NBCU 4,400,000 shares of the Company's common stock, representing approximately 6.7% of shares then outstanding, for approximately $5 million or $1.12 per share, pursuant to the Repurchase Letter Agreement. Following the Company's share purchase, the direct equity ownership of NBCU in the Company consisted of 2,741,849 shares of common stock, or 4.5% of the Company's outstanding common stock. The NBCU Shareholder Agreement was terminated pursuant to the Repurchase Letter Agreement. NBCU Shareholder Agreement The Company was a party to the NBCU Shareholder Agreement until it was terminated pursuant to the Repurchase Letter Agreement on January 31, 2017. The NBCU Shareholder Agreement replaced the GE/NBCU Shareholder Agreement. The NBCU Shareholder Agreement provided that as long as NBCU or its affiliates beneficially own at least 5% of the Company's outstanding common stock, NBCU is entitled to designate one individual to be nominated to the Company’s Board of Directors. In addition, the NBCU Shareholder Agreement provided that NBCU may designate its director designee to be an observer of the audit, human resources and compensation, and corporate governance and nominating committees of the Company's Board of Directors. In addition, the NBCU Shareholder Agreement required the Company to obtain the consent of NBCU prior to the Company's adoption or amendment of any shareholder’s rights plan or certain other actions that would impede or restrict the ability of NBCU to acquire the Company's voting stock or our taking any action that would result in NBCU being deemed to be in violation of the Federal Communications Commission multiple ownership regulations. The NBCU Shareholder Agreement also provided that unless NBCU beneficially owned less than 5% or more than 90% of the adjusted outstanding shares of common stock, NBCU could not sell, transfer or otherwise dispose of any securities of the Company subject to limited exceptions for (i) transfers to affiliates, (ii) third party tender offers, (iii) mergers, consolidations and reorganizations and (iv) transfers pursuant to underwritten public offerings or transfers exempt from registration under the Securities Act (provided, in the case of (iv), such transfers would not result in the transferee acquiring beneficial ownership in excess of 20% ). Registration Rights Agreement On February 25, 2009, the Company entered into an amended and restated registration rights agreement that, as further amended, provided GE Equity, NBCU and their affiliates and any transferees and assigns, an aggregate of five demand registrations and unlimited piggy-back registration rights. In connection with the GE/ASF Radio Sale, an amendment to the Amended and Restated Registration Rights Agreement was entered into removing GE Equity as a party and adding ASF Radio, L.P. as a party. 2015 Letter Agreement with GE Equity On July 9, 2015, the Company entered into a letter agreement with GE Equity pursuant to which GE Equity consented to the Company's adoption of a Shareholder Rights Plan in consideration for the Company's agreement to provide GE Equity, NBCU and certain of their respective affiliates with exemptions from the Shareholder Rights Plan. GE Equity’s consent was required pursuant to the terms of the GE/NBCU Shareholder Agreement. This discussion is a summary of the terms of the letter agreement. In the letter agreement, the Company agreed that if any of GE Equity, NBCU or any of their respective affiliates that holds shares of the Company's common stock from time to time (each a “Grandfathered Investor”) sells or otherwise transfers shares of the Company's common stock currently owned by such Grandfathered Investor to any third party identified to the Company in writing (any such third party, an “Exempt Purchaser”), the Company will take all actions necessary under the Shareholder Rights Plan so that such third party will not be deemed an Acquiring Person (as defined in the Shareholder Rights Plan) by virtue of the acquisition of such shares. The Company further agreed that, subject to certain limitations, upon request of any Grandfathered Investor or Exempt Purchaser, and in connection with a transfer by such Grandfathered Investor or Exempt Purchaser of shares of the Company's common stock to an Exempt Purchaser, the Company will enter into an agreement with the acquiring Exempt Purchaser granting such acquiring Exempt Purchaser substantially the same rights as set forth above with respect to any sale of the Company's outstanding shares of common stock to any other third party. Additionally, the Company agreed that without the consent of any Grandfathered Investor that is an affiliate of GE Equity and any Grandfathered Investor that is an affiliate of NBCU, the Company will not (i) amend the Shareholder Rights Plan in any material respect, other than to accelerate the Expiration Date or the Final Expiration Date, (ii) adopt another shareholders’ rights plan or (iii) amend the letter agreement. Director Relationships The Company entered into a service agreement with Newgistics, Inc. ("Newgistics") in fiscal 2004. Newgistics provides offsite customer returns consolidation and delivery services to the Company. The Company's Chief Executive Officer, Robert Rosenblatt, is a member of Newgistics Board of Directors. The Company made payments to Newgistics totaling approximately $1,144,000 and $1,465,000 during the three-month period s ended April 29, 2017 and April 30, 2016 , respectively. One of the Company's directors, Thomas Beers, has a minority interest in one of the Company's on air food suppliers. The Company made inventory payments to this supplier totaling approximately $346,000 and $869,000 during the three-month period s ended April 29, 2017 and April 30, 2016 , respectively.</t>
  </si>
  <si>
    <t>Distribution Facility Expansion, Consolidation &amp; Technology Upgrade</t>
  </si>
  <si>
    <t>Property, Plant and Equipment [Abstract]</t>
  </si>
  <si>
    <t>Distribution Facility Expansion, Consolidation &amp; Technology Upgrade During fiscal 2014, the Company began a significant operational expansion initiative with respect to overall warehousing capacity and new equipment and system technology upgrades at the Company's Bowling Green, Kentucky distribution facility. During fiscal 2015, the Company expanded our 262,000 square foot facility to an approximately 600,000 square foot facility and moved out of the Company's leased satellite warehouse space. The updated facilities and technology upgrade includes a new high-speed parcel shipping and item sortation system coupled with a new warehouse management system to support the Company's increased level of shipments and a new call center facility to better serve our customers. The new sortation and warehouse management system were phased into production through fiscal 2016. Total cost of the physical building expansion, new sortation equipment and call center facility was approximately $25 million and was financed with the Company's expanded PNC revolving line of credit and a $15 million PNC term loan. As a result of the Company's distribution facility expansion, consolidation and technology upgrade initiative, the Company incurred approximately $0 and $80,000 in incremental expenses during the three month periods ended April 29, 2017 and April 30, 2016 , respectively, related primarily to increased labor and training costs associated with the Company’s warehouse management system migration.</t>
  </si>
  <si>
    <t>Executive and Management Transition Costs</t>
  </si>
  <si>
    <t>Executive Transition Costs [Abstract]</t>
  </si>
  <si>
    <t>Executive and Management Transition Costs [Text Block]</t>
  </si>
  <si>
    <t>Executive and Management Transition Costs On March 23, 2017, the Company announced the elimination of the position of Senior Vice President of Sales &amp; Product Planning. In conjunction with this executive change as well as other executive and management terminations made during the first three months of fiscal 2017, the Company recorded charges to income totaling $506,000 for the three-months ended April 29, 2017 , which relate primarily to severance payments to be made as a result of the executive officer terminations and other direct costs associated with the Company's 2017 executive and management transition. On February 8, 2016, the Company announced the resignation of two executive officers, namely its Chief Executive Officer, and its Executive Vice President - Chief Strategy Officer &amp; Interim General Counsel. In conjunction with these executive changes as well as other executive and management terminations made during the first three months of fiscal 2016, the Company recorded charges to income totaling $3,601,000 for the three-months ended April 30, 2016 , which relate primarily to severance payments to be made as a result of the executive officer terminations and other direct costs associated with the Company's 2016 executive and management transition. On August 18, 2016, the Company announced that Robert Rosenblatt was appointed permanent Chief Executive Officer and entered into an executive employment agreement with Mr. Rosenblatt.</t>
  </si>
  <si>
    <t>Subsequent Event</t>
  </si>
  <si>
    <t>Subsequent Events [Abstract]</t>
  </si>
  <si>
    <t>Subsequent Event [Text Block]</t>
  </si>
  <si>
    <t>Subsequent Event Registered Direct Offering On May 23, 2017, the Company entered into Common Stock Purchase Agreements (the “Purchase Agreements”) with certain investors to which the Company sold, in the aggregate, 4,008,273 shares of common stock in a registered direct offering pursuant to a shelf registration statement on Form S-3 (File No. 333-203209), filed with the Securities and Exchange Commission on May 13, 2015. The offering was led by a new private investor who the Company believes will add strategic value. The shares were sold at a price of $1.12 per share, except for shares purchased by investors who are directors or executive officers of the Company, which were sold at a price of $1.15 per share. The Company did not market this equity offering to any additional new investors and the Company did not use an underwriter on the offering. The closing of this sale occurred on May 30, 2017 and the Company received gross proceeds of approximately $4.5 million . The Company plans to use the proceeds for general working capital purposes.</t>
  </si>
  <si>
    <t>Basis of Financial Statement Presentation (Policies)</t>
  </si>
  <si>
    <t>Principles of Consolidation</t>
  </si>
  <si>
    <t>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January 28, 2017 has been derived from the Company's audited financial statements for the fiscal year ended January 28, 2017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January 28, 2017 . Operating results for the three-month period ended April 29, 2017 are not necessarily indicative of the results that may be expected for the fiscal year ending February 3, 2018 . The accompanying condensed consolidated financial statements include the accounts of the Company and its wholly-owned subsidiaries. Intercompany accounts and transactions have been eliminated in consolidation.</t>
  </si>
  <si>
    <t>Fiscal Year</t>
  </si>
  <si>
    <t>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6 , ended on January 28, 2017 , and consisted of 52 weeks. Fiscal 2017 will end on February 3, 2018 , and will contain 53 weeks. The quarters ended April 29, 2017 and April 30, 2016 each consisted of 13 weeks.</t>
  </si>
  <si>
    <t>Recently Issued Accounting Pronouncements</t>
  </si>
  <si>
    <t>Recently Adopted Accounting Standard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rch 2016, the Financial Accounting Standards Board issued Compensation-Stock Compensation, Topic 718 (ASU No. 2016-09). This standard makes several modifications to Topic 718 related to the accounting for forfeitures, employer tax withholding on share-based compensation and the financial statement presentation of excess tax benefits or deficiencies. In addition, the ASU also clarifies the statement of cash flows presentation for certain components of share-based awards. The new standard is effective for the Company for fiscal years and interim periods beginning after December 15, 2016, with early adoption permitted. The Company adopted ASU 2016-09 in the first quarter of fiscal 2017 and has elected to continue estimating forfeitures each period. Prospectively, beginning January 29, 2017, excess tax benefits/deficiencies, along with the full valuation allowance, have been reflected as income tax benefit/expense in the statement of operations resulting in no impact on the tax provision in 2017. Additionally, the statement of cash flows classification of prior periods has not changed as a result of adoption. In August 2016, the Financial Accounting Standards Board issued Statement of Cash Flows, Topic 230 (ASU No. 2016-15). This amendment provides guidance on the presentation and classification of specific cash flow items to improve consistency in practice. The standard provides guidance in a number of situations including, among others, contingent consideration payments made after a business combination, proceeds from the settlement of insurance claims and debt prepayment or extinguishment costs. The new standard is effective retrospectively for the Company for fiscal years and interim periods beginning after December 15, 2017, with early adoption permitted. The Company elected to early adopt this standard in the first quarter of fiscal 2017, applying it retrospectively. The adoption of ASU 2016-15 had no impact on the Company's consolidated financial statements. Recently Issued Accounting Pronouncements In May 2014, the Financial Accounting Standards Board issued Revenue from Contracts with Customers, Topic 606 (ASU No. 2014-09), which provides a framework for the recognition of revenue, with the objective that recognized revenues properly reflect amounts an entity is entitled to receive in exchange for goods and services. The guidance, also includes additional disclosure requirements regarding revenue, cash flows and obligations related to contracts with customers. In July 2015, the Financial Accounting Standards Board approved a one year deferral of the effective date of ASU 2014-09. The standard will now become effective for interim and annual reporting periods beginning after December 15, 2017, with early adoption permitted for interim and annual reporting periods beginning after December 15, 2016. The Company is continuing to evaluate the impact of this ASU, related amendments and interpretive guidance will have on the Company's consolidated financial statements, financial systems and controls. In addition, the Company is still determining the application of several aspects of the ASU, including; principal versus agent, identification of performance obligations, the determination of when control of goods transfers to our customers, our transition method and related disclosure requirements. In February 2016, the Financial Accounting Standards Board issued Leases, Topic 842 (ASU No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and interim periods beginning after December 15, 2018, with early adoption permitted. The Company is currently evaluating the impact of adopting ASU 2016-02 on the Company's consolidated financial statements.</t>
  </si>
  <si>
    <t>Intangible Assets (Tables)</t>
  </si>
  <si>
    <t>Schedule of Finite-lived and Infinite-lived Intangible Asset [Table Text Block]</t>
  </si>
  <si>
    <t xml:space="preserve">Intangible assets in the accompanying consolidated balance sheets consisted of the following: Estimated Useful Life April 29, 2017 January 28, 2017 Gross Accumulated Gross Accumulated Finite-lived intangible assets 5-15 $ 1,786,000 $ (212,000 ) $ 1,786,000 $ (171,000 ) Indefinite-lived intangible assets: FCC broadcast license $ 12,000,000 $ 12,000,000 </t>
  </si>
  <si>
    <t>Credit Agreements Credit Facility (Tables)</t>
  </si>
  <si>
    <t>Schedule of Long-term Credit Facilities [Table Text Block]</t>
  </si>
  <si>
    <t>The Company's long-term credit facilities consist of: April 29, 2017 January 28, 2017 PNC Credit Facility PNC revolving loan due March 21, 2022, principal amount $ 59,900,000 $ 59,900,000 PNC term loan due March 21, 2022, principal amount 16,086,000 10,637,000 Less unamortized debt issuance costs (189,000 ) (181,000 ) PNC term loan due March 21, 2022, carrying amount 15,897,000 10,456,000 GACP Credit Agreement GACP term loan due March 9, 2021, principal amount 6,579,000 16,292,000 Less unamortized debt issuance costs (482,000 ) (1,260,000 ) GACP term loan due March 9, 2021, carrying amount 6,097,000 15,032,000 Total long-term credit facilities 81,894,000 85,388,000 Less current portion of long-term credit facilities (3,440,000 ) (3,242,000 ) Long-term credit facilities, excluding current portion $ 78,454,000 $ 82,146,000</t>
  </si>
  <si>
    <t>Schedule of Maturities of Long-term Debt [Table Text Block]</t>
  </si>
  <si>
    <t>The aggregate maturities of the Company's long-term credit facilities as of April 29, 2017 are as follows: PNC Credit Facility Fiscal year Term loan Revolving loan GACP Term Loan Total 2017 $ 1,938,000 $ — $ 708,000 $ 2,646,000 2018 2,326,000 — 850,000 3,176,000 2019 2,132,000 — 779,000 2,911,000 2020 2,326,000 — 850,000 3,176,000 2021 2,326,000 — 3,392,000 5,718,000 2022 5,038,000 59,900,000 — 64,938,000 $ 16,086,000 $ 59,900,000 $ 6,579,000 $ 82,565,000</t>
  </si>
  <si>
    <t>Shareholders' Equity (Tables)</t>
  </si>
  <si>
    <t>Schedule of Share-based Payment Award, Restricted Stock and Restricted Stock Units, Valuation Assumptions [Table Text Block]</t>
  </si>
  <si>
    <t>Grant date fair values were determined using a Monte Carlo valuation model based on assumptions as follows: Fiscal 2017 Fiscal 2016 Total grant date fair value $860,000 $224,000 Total grant date fair value per share $1.53 $0.98 - $1.72 Expected volatility 75% 71 % - 73% Weighted average expected life (in years) 3 years 3 years Risk-free interest rate 1.5% 0.9 % - 1.0%</t>
  </si>
  <si>
    <t>Schedule of Share-based Payment Award, Stock Options, Valuation Assumptions [Table Text Block]</t>
  </si>
  <si>
    <t>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7 Fiscal 2016 Expected volatility: 81% 84% Expected term (in years): 6 years 6 years Risk-free interest rate: 2.2% 1.7%</t>
  </si>
  <si>
    <t>Schedule of Share-based Compensation, Stock Options, Activity [Table Text Block]</t>
  </si>
  <si>
    <t>A summary of the status of the Company’s stock option activity as of April 29, 2017 and changes during the three months then ended is as follows: 2011 Weighted 2004 Weighted 2001 Weighted Balance outstanding, January 28, 2017 2,543,000 $ 2.19 301,000 $ 5.41 77,000 $ 10.73 Granted 1,300,000 $ 1.33 — $ — — $ — Exercised (29,000 ) $ 0.99 — $ — — $ — Forfeited or canceled (258,000 ) $ 3.38 (7,000 ) $ 4.87 (3,000 ) $ 10.48 Balance outstanding, April 29, 2017 3,556,000 $ 1.80 294,000 $ 5.42 74,000 $ 10.74 Options exercisable at April 29, 2017 835,000 $ 2.92 287,000 $ 5.44 74,000 $ 10.74</t>
  </si>
  <si>
    <t>Schedule of Share-based Compensation Arrangement by Share-based Payment Award, Options, Vested and Expected to Vest, Outstanding [Table Text Block]</t>
  </si>
  <si>
    <t>The following table summarizes information regarding stock options outstanding at April 29, 2017 : Options Outstanding Options Vested or Expected to Vest Option Type Number of Weighted Weighted Aggregate Number of Weighted Weighted Aggregate 2011 Incentive: 3,556,000 $ 1.80 8.9 $ 280,000 3,290,000 $ 1.83 8.9 $ 258,000 2004 Incentive: 294,000 $ 5.42 3.0 $ — 294,000 $ 5.42 3.0 $ — 2001 Incentive: 74,000 $ 10.74 0.1 $ — 74,000 $ 10.74 0.1 $ —</t>
  </si>
  <si>
    <t>Restricted Stock Vesting Criteria [Table Text Block]</t>
  </si>
  <si>
    <t>The percent of the target market-based performance vested restricted stock unit award that will be earned based on the Company's TSR relative to the peer group is as follows: Percentile Rank Percentage of &lt; 33% 0% 33% 50% 50% 100% 100% 150%</t>
  </si>
  <si>
    <t>Schedule of Share-based Compensation, Restricted Stock and Restricted Stock Units Activity [Table Text Block]</t>
  </si>
  <si>
    <t>A summary of the status of the Company’s non-vested restricted stock activity as of April 29, 2017 and changes during the three-month period then ended is as follows: Shares Weighted Average Grant Date Fair Value Non-vested outstanding, January 28, 2017 1,620,000 $2.00 Granted 1,214,000 $1.43 Vested (72,000 ) $2.43 Forfeited (43,000 ) $1.48 Non-vested outstanding, April 29, 2017 2,719,000 $1.74</t>
  </si>
  <si>
    <t>Net Loss Per Common Share (Tables)</t>
  </si>
  <si>
    <t>Schedule of Earnings Per Share, Basic and Diluted [Table Text Block]</t>
  </si>
  <si>
    <t xml:space="preserve">A reconciliation of net loss per share calculations and the number of shares used in the calculation of basic loss per share and diluted loss per share is as follows: Three-Month Periods Ended April 29, April 30, Net loss (a) $ (3,196,000 ) $ (4,942,000 ) Weighted average number of shares of common stock outstanding — Basic 60,918,508 57,181,155 Dilutive effect of stock options, non-vested shares and warrants (b) — — Weighted average number of shares of common stock outstanding — Diluted 60,918,508 57,181,155 Net loss per common share $ (0.05 ) $ (0.09 ) Net loss per common share — assuming dilution $ (0.05 ) $ (0.09 ) (a) The net loss for the three-month period ended April 29, 2017 includes costs related to executive and management transition of $506,000 and loss on debt extinguishment of $913,000 . The net loss for the three-month period ended April 30, 2016 includes costs related to executive and management transition of $3,601,000 and distribution facility consolidation and technology upgrade costs totaling $80,000 . (b) For the three-month period s ended April 29, 2017 and April 30, 2016 , there were - 0 - incremental in-the-money potentially dilutive common shares outstanding. Incremental in-the-money potentially dilutive common shares are excluded from the computation of diluted earnings per share, as the effect of their inclusion would be antidilutive. </t>
  </si>
  <si>
    <t>Business Segments and Sales by Product Group (Tables)</t>
  </si>
  <si>
    <t>Information on net sales by significant product groups [Table Text Block]</t>
  </si>
  <si>
    <t>Information on net sales by significant product groups are as follows (in thousands): Three-Month Periods Ended April 29, April 30, Jewelry &amp; Watches $ 58,036 $ 64,174 Home &amp; Consumer Electronics 30,830 35,646 Beauty 21,618 23,240 Fashion &amp; Accessories 29,795 27,528 All other (primarily shipping &amp; handling revenue) 16,064 16,332 Total $ 156,343 $ 166,920</t>
  </si>
  <si>
    <t>General (Details) Households in Millions</t>
  </si>
  <si>
    <t>Apr. 29, 2017Households</t>
  </si>
  <si>
    <t>Household Broadcast Penetration, Number of Households</t>
  </si>
  <si>
    <t>Basis of Financial Statement Presentation (Details)</t>
  </si>
  <si>
    <t>12 Months Ended</t>
  </si>
  <si>
    <t>Accounting Policies [Abstract]</t>
  </si>
  <si>
    <t>Number of weeks in fiscal year</t>
  </si>
  <si>
    <t>371 days</t>
  </si>
  <si>
    <t>364 days</t>
  </si>
  <si>
    <t>Number of weeks in fiscal quarter</t>
  </si>
  <si>
    <t>P13W</t>
  </si>
  <si>
    <t>Fair Value Measurements (Details) - USD ($)</t>
  </si>
  <si>
    <t>Fair Value, Option, Quantitative Disclosures [Line Items]</t>
  </si>
  <si>
    <t>Bank certificates of deposit</t>
  </si>
  <si>
    <t>Long-term variable rate credit facilities</t>
  </si>
  <si>
    <t>Long-term credit facilities, current maturities</t>
  </si>
  <si>
    <t>Level 2 [Member]</t>
  </si>
  <si>
    <t>Level 3 [Member]</t>
  </si>
  <si>
    <t>Level 3 investments</t>
  </si>
  <si>
    <t>Intangible Assets (Details) - USD ($) $ in Thousands</t>
  </si>
  <si>
    <t>Finite-lived intangible assets [Line Items]</t>
  </si>
  <si>
    <t>Finite-lived intangible assets, Gross</t>
  </si>
  <si>
    <t>Finite-lived intangible assets, Accumulated Amortization</t>
  </si>
  <si>
    <t>Amortization expense of intangible assets</t>
  </si>
  <si>
    <t>Finite-Lived Intangible Assets, Net, Amortization Expense, Fiscal Year Maturity [Abstract]</t>
  </si>
  <si>
    <t>Estimated amortization expense, fiscal 2017 and each fiscal year through fiscal 2020</t>
  </si>
  <si>
    <t>Estimated amortization expense, fiscal 2021</t>
  </si>
  <si>
    <t>Indefinite-lived intangible assets [Abstract]</t>
  </si>
  <si>
    <t>FCC broadcasting license, carrying value</t>
  </si>
  <si>
    <t>FCC broadcast license [Member]</t>
  </si>
  <si>
    <t>FCC broadcasting license, estimated fair value</t>
  </si>
  <si>
    <t>Minimum [Member]</t>
  </si>
  <si>
    <t>Finite-lived intangible assets, Estimated Useful Life</t>
  </si>
  <si>
    <t>5 years</t>
  </si>
  <si>
    <t>Maximum [Member]</t>
  </si>
  <si>
    <t>15 years</t>
  </si>
  <si>
    <t>Credit Agreements (Details) - USD ($)</t>
  </si>
  <si>
    <t>Mar. 21, 2017</t>
  </si>
  <si>
    <t>Mar. 10, 2016</t>
  </si>
  <si>
    <t>Oct. 08, 2015</t>
  </si>
  <si>
    <t>Debt Instrument [Line Items]</t>
  </si>
  <si>
    <t>Long-term debt, gross of unamortized issuance costs</t>
  </si>
  <si>
    <t>Long-term debt</t>
  </si>
  <si>
    <t>Long-term credit facilities, excluding current portion</t>
  </si>
  <si>
    <t>Principal prepayments of GACP Term Loan</t>
  </si>
  <si>
    <t>Loss on extinguishment of debt</t>
  </si>
  <si>
    <t>Early termination and lender fees included in loss on extinguishment of debt</t>
  </si>
  <si>
    <t>Unamortized debt issuance costs included in loss on extinguishment of debt</t>
  </si>
  <si>
    <t>PNC Bank, N.A. [Member]</t>
  </si>
  <si>
    <t>Revolving line of credit facility, maximum borrowing capacity</t>
  </si>
  <si>
    <t>Revolving line of credit, accordion feature</t>
  </si>
  <si>
    <t>Proceeds from PNC Credit Facility</t>
  </si>
  <si>
    <t>Debt Instrument, Maturity Date</t>
  </si>
  <si>
    <t>Mar. 21,
		2022</t>
  </si>
  <si>
    <t>May 1,
		2020</t>
  </si>
  <si>
    <t>Revolving line of credit facility, capacity available for the issuance of letters of credit</t>
  </si>
  <si>
    <t>Debt instrument term</t>
  </si>
  <si>
    <t>Imputed effective interest rate</t>
  </si>
  <si>
    <t>7.40%</t>
  </si>
  <si>
    <t>Debt instrument covenant compliance, minimum unrestricted cash plus facility requirement</t>
  </si>
  <si>
    <t>Additional cash required to be restricted under PNC Credit Facility covenants</t>
  </si>
  <si>
    <t>Financial covenant, minimum fixed charge coverage ratio</t>
  </si>
  <si>
    <t>1.1 to 1.0</t>
  </si>
  <si>
    <t>Minimum unrestricted cash plus facility available threshold for additional covenants</t>
  </si>
  <si>
    <t>Unrestricted cash plus credit facility available</t>
  </si>
  <si>
    <t>Debt issuance costs, gross of amortization</t>
  </si>
  <si>
    <t>PNC Bank, N.A. [Member] | Original 2012 Line Of Credit Agreement [Member]</t>
  </si>
  <si>
    <t>PNC Bank, N.A. [Member] | Line of Credit [Member]</t>
  </si>
  <si>
    <t>Revolving loan</t>
  </si>
  <si>
    <t>Remaining borrowing capacity</t>
  </si>
  <si>
    <t>PNC Bank, N.A. [Member] | Term Loan [Member]</t>
  </si>
  <si>
    <t>Less unamortized debt issuance costs</t>
  </si>
  <si>
    <t>First security interest maximum</t>
  </si>
  <si>
    <t>84 months</t>
  </si>
  <si>
    <t>Mandatory prepayment percentage of excess cash flow</t>
  </si>
  <si>
    <t>50.00%</t>
  </si>
  <si>
    <t>Mandatory prepayment maximum amount</t>
  </si>
  <si>
    <t>PNC Bank, N.A. [Member] | Year One [Member]</t>
  </si>
  <si>
    <t>Debt early termination fee, percentage</t>
  </si>
  <si>
    <t>3.00%</t>
  </si>
  <si>
    <t>PNC Bank, N.A. [Member] | Year Two [Member]</t>
  </si>
  <si>
    <t>1.00%</t>
  </si>
  <si>
    <t>PNC Bank, N.A. [Member] | Year Three [Member]</t>
  </si>
  <si>
    <t>0.50%</t>
  </si>
  <si>
    <t>PNC Bank, N.A. [Member] | After Year Three [Member]</t>
  </si>
  <si>
    <t>0.00%</t>
  </si>
  <si>
    <t>GACP [Member]</t>
  </si>
  <si>
    <t>Mar. 9,
		2021</t>
  </si>
  <si>
    <t>15.30%</t>
  </si>
  <si>
    <t>GACP [Member] | Term Loan [Member]</t>
  </si>
  <si>
    <t>Monthly installment amount, Repayments of principal</t>
  </si>
  <si>
    <t>GACP [Member] | Alternate Base Rate [Domain]</t>
  </si>
  <si>
    <t>Debt instrument, basis spread on variable rate</t>
  </si>
  <si>
    <t>10.00%</t>
  </si>
  <si>
    <t>GACP [Member] | LIBOR [Member]</t>
  </si>
  <si>
    <t>LIBOR Rate Period One</t>
  </si>
  <si>
    <t>1 month</t>
  </si>
  <si>
    <t>LIBOR Rate Period Two</t>
  </si>
  <si>
    <t>2 months</t>
  </si>
  <si>
    <t>LIBOR Rate Period Three</t>
  </si>
  <si>
    <t>3 months</t>
  </si>
  <si>
    <t>GACP [Member] | Interest Rate Floor [Member]</t>
  </si>
  <si>
    <t>GACP [Member] | Base Rate [Member]</t>
  </si>
  <si>
    <t>11.00%</t>
  </si>
  <si>
    <t>GACP [Member] | Year Two [Member]</t>
  </si>
  <si>
    <t>2.00%</t>
  </si>
  <si>
    <t>GACP [Member] | Year Three [Member]</t>
  </si>
  <si>
    <t>GACP [Member] | After Year Three [Member]</t>
  </si>
  <si>
    <t>Minimum [Member] | PNC Bank, N.A. [Member] | LIBOR [Member] | Line of Credit [Member]</t>
  </si>
  <si>
    <t>Minimum [Member] | PNC Bank, N.A. [Member] | LIBOR [Member] | Term Loan [Member]</t>
  </si>
  <si>
    <t>5.00%</t>
  </si>
  <si>
    <t>Minimum [Member] | PNC Bank, N.A. [Member] | Base Rate [Member] | Term Loan [Member]</t>
  </si>
  <si>
    <t>4.00%</t>
  </si>
  <si>
    <t>Maximum [Member] | PNC Bank, N.A. [Member] | LIBOR [Member] | Line of Credit [Member]</t>
  </si>
  <si>
    <t>4.50%</t>
  </si>
  <si>
    <t>Maximum [Member] | PNC Bank, N.A. [Member] | LIBOR [Member] | Term Loan [Member]</t>
  </si>
  <si>
    <t>6.00%</t>
  </si>
  <si>
    <t>Maximum [Member] | PNC Bank, N.A. [Member] | Base Rate [Member] | Term Loan [Member]</t>
  </si>
  <si>
    <t>Credit Agreements - Maturities of Long-Term Credit Facilities (Details) - USD ($) $ in Thousands</t>
  </si>
  <si>
    <t>Maturities of Long-term Debt [Abstract]</t>
  </si>
  <si>
    <t>Long-term credit facilities, Maturities, Fiscal Year 2017</t>
  </si>
  <si>
    <t>Long-term credit facilities, Maturities, Fiscal Year 2018</t>
  </si>
  <si>
    <t>Long-term credit facilities, Maturities, Fiscal Year 2019</t>
  </si>
  <si>
    <t>Long-term credit facilities, Maturities, Fiscal Year 2020</t>
  </si>
  <si>
    <t>Long-term credit facilities, Maturities, Fiscal Year 2021</t>
  </si>
  <si>
    <t>Long-term credit facilities, Maturities, Fiscal Year 2022</t>
  </si>
  <si>
    <t>Term Loan [Member] | PNC Bank, N.A. [Member]</t>
  </si>
  <si>
    <t>Term Loan [Member] | GACP [Member]</t>
  </si>
  <si>
    <t>Line of Credit [Member] | PNC Bank, N.A. [Member]</t>
  </si>
  <si>
    <t>Shareholders' Equity - Private Placement Securities Purchase Agreements (Details)</t>
  </si>
  <si>
    <t>Mar. 16, 2017USD ($)$ / sharesshares</t>
  </si>
  <si>
    <t>Apr. 29, 2017shares</t>
  </si>
  <si>
    <t>Jan. 28, 2017USD ($)investors$ / sharesshares</t>
  </si>
  <si>
    <t>Oct. 29, 2016USD ($)$ / sharesshares</t>
  </si>
  <si>
    <t>Private Placement Securities Purchase Agreements [Line Items]</t>
  </si>
  <si>
    <t>Proceeds from securities issuance | $</t>
  </si>
  <si>
    <t>Securities issuance costs | $</t>
  </si>
  <si>
    <t>Option indexed to issuers equity, strike price, number of days used for volume weighted average price per share</t>
  </si>
  <si>
    <t>5 days</t>
  </si>
  <si>
    <t>Portion of Option securities issued in the form of common stock upon exercise</t>
  </si>
  <si>
    <t>66.60%</t>
  </si>
  <si>
    <t>Portion of Option securities issued in the form of warrants upon exercise</t>
  </si>
  <si>
    <t>33.30%</t>
  </si>
  <si>
    <t>Option Warrants exercise price premium, percentage</t>
  </si>
  <si>
    <t>Option Warrants exercise period</t>
  </si>
  <si>
    <t>Limitation on size of offering, percent of common stock</t>
  </si>
  <si>
    <t>19.99%</t>
  </si>
  <si>
    <t>Shares sold</t>
  </si>
  <si>
    <t>Price per share of common stock | $ / shares</t>
  </si>
  <si>
    <t>Warrant [Member]</t>
  </si>
  <si>
    <t>Warrant exercise period</t>
  </si>
  <si>
    <t>Warrant exercise price per share | $ / shares</t>
  </si>
  <si>
    <t>Fourth Quarter Fiscal 2016 Option Exercise [Member]</t>
  </si>
  <si>
    <t>Option Exercises, Number of Investors | investors</t>
  </si>
  <si>
    <t>Fourth Quarter Fiscal 2016 Option Exercise [Member] | Common Stock [Member]</t>
  </si>
  <si>
    <t>Fourth Quarter Fiscal 2016 Option Exercise [Member] | Warrant [Member]</t>
  </si>
  <si>
    <t>Amended and Restated Option [Member]</t>
  </si>
  <si>
    <t>Warrant, Dates from which warrants exercisable</t>
  </si>
  <si>
    <t>Sep. 19,
		2021</t>
  </si>
  <si>
    <t>Option exercise period</t>
  </si>
  <si>
    <t>6 months</t>
  </si>
  <si>
    <t>Maximum [Member] | Fourth Quarter Fiscal 2016 Option Exercise [Member]</t>
  </si>
  <si>
    <t>Class of Warrant or Right, Date of Expiration of Warrants or Rights Exercisable</t>
  </si>
  <si>
    <t>Jan. 23,
		2022</t>
  </si>
  <si>
    <t>Mar. 19,
		2017</t>
  </si>
  <si>
    <t>Minimum [Member] | Fourth Quarter Fiscal 2016 Option Exercise [Member]</t>
  </si>
  <si>
    <t>Nov. 10,
		2021</t>
  </si>
  <si>
    <t>Tranche 1 [Member] | Amended and Restated Option [Member]</t>
  </si>
  <si>
    <t>Total shares of common stock purchasable</t>
  </si>
  <si>
    <t>Aggregate proceeds | $</t>
  </si>
  <si>
    <t>Tranche 1 [Member] | Amended and Restated Option [Member] | Common Stock [Member]</t>
  </si>
  <si>
    <t>Tranche 1 [Member] | Amended and Restated Option [Member] | Warrant [Member]</t>
  </si>
  <si>
    <t>Tranche 1 [Member] | Maximum [Member] | Amended and Restated Option [Member]</t>
  </si>
  <si>
    <t>Mar. 16,
		2022</t>
  </si>
  <si>
    <t>Option expiration date</t>
  </si>
  <si>
    <t>Mar. 16,
		2017</t>
  </si>
  <si>
    <t>Tranche 2 [Member] | Amended and Restated Option [Member]</t>
  </si>
  <si>
    <t>Common shares issuable</t>
  </si>
  <si>
    <t>Number of common shares purchasable by warrant</t>
  </si>
  <si>
    <t>Tranche 2 [Member] | Maximum [Member] | Amended and Restated Option [Member]</t>
  </si>
  <si>
    <t>Sep. 16,
		2017</t>
  </si>
  <si>
    <t>Shareholders' Equity - Stock Purchase from NBCU (Details) - USD ($) $ / shares in Units, $ in Thousands</t>
  </si>
  <si>
    <t>Jan. 31, 2017</t>
  </si>
  <si>
    <t>Class of Stock [Line Items]</t>
  </si>
  <si>
    <t>Common stock repurchased from NBCU, Value</t>
  </si>
  <si>
    <t>Common stock, shares owned by related party</t>
  </si>
  <si>
    <t>NBCU [Member]</t>
  </si>
  <si>
    <t>Common stock repurchased from NBCU, Shares</t>
  </si>
  <si>
    <t>Sale of stock, price per share</t>
  </si>
  <si>
    <t>Percentage of ownership in Company after transaction</t>
  </si>
  <si>
    <t>Shareholders' Equity - Stock Option Awards - Narrative (Details) $ / shares in Units, $ in Thousands</t>
  </si>
  <si>
    <t>Apr. 29, 2017USD ($)$ / sharesshares</t>
  </si>
  <si>
    <t>Apr. 30, 2016USD ($)$ / shares</t>
  </si>
  <si>
    <t>Share-based Compensation Arrangement by Share-based Payment Award [Line Items]</t>
  </si>
  <si>
    <t>Stock option awards compensation expense</t>
  </si>
  <si>
    <t>Number of omnibus stock plans for which stock awards can be currently granted</t>
  </si>
  <si>
    <t>Granted, weighted average grant date fair value | $ / shares</t>
  </si>
  <si>
    <t>Intrinsic value of options exercised</t>
  </si>
  <si>
    <t>2011 Omnibus Incentive Plan [Member]</t>
  </si>
  <si>
    <t>Number of shares authorized | shares</t>
  </si>
  <si>
    <t>Stock Options [Member]</t>
  </si>
  <si>
    <t>Unrecognized compensation cost related to non-vested awards</t>
  </si>
  <si>
    <t>Period for recognition of unrecognized compensation cost</t>
  </si>
  <si>
    <t>2 years 5 months 23 days</t>
  </si>
  <si>
    <t>Stock Options [Member] | Minimum [Member]</t>
  </si>
  <si>
    <t>Purchase price of common stock, percent</t>
  </si>
  <si>
    <t>100.00%</t>
  </si>
  <si>
    <t>Award Vesting Period</t>
  </si>
  <si>
    <t>3 years</t>
  </si>
  <si>
    <t>Stock Options [Member] | Maximum [Member]</t>
  </si>
  <si>
    <t>Grant term limit after the effective date of the respective plan's inception</t>
  </si>
  <si>
    <t>10 years</t>
  </si>
  <si>
    <t>Exercise term limit from date of grant</t>
  </si>
  <si>
    <t>Shareholders' Equity - Stock Option Awards - Stock Grant Volatility (Details) - Stock Options [Member]</t>
  </si>
  <si>
    <t>Expected Volatility Rate, Minimum</t>
  </si>
  <si>
    <t>81.00%</t>
  </si>
  <si>
    <t>84.00%</t>
  </si>
  <si>
    <t>Expected Volatility Rate, Maximum</t>
  </si>
  <si>
    <t>Expected term (in years)</t>
  </si>
  <si>
    <t>6 years</t>
  </si>
  <si>
    <t>Risk Free Interest Rate, Minimum</t>
  </si>
  <si>
    <t>2.20%</t>
  </si>
  <si>
    <t>1.70%</t>
  </si>
  <si>
    <t>Risk Free Interest Rate, Maximum</t>
  </si>
  <si>
    <t>Shareholders' Equity - Stock Option Awards - Stock Option Activity (Details) shares in Thousands</t>
  </si>
  <si>
    <t>Apr. 29, 2017$ / sharesshares</t>
  </si>
  <si>
    <t>Share-based Compensation Arrangement by Share-based Payment Award, Options, Outstanding [Roll Forward]</t>
  </si>
  <si>
    <t>Balance outstanding at beginning of period | shares</t>
  </si>
  <si>
    <t>Granted | shares</t>
  </si>
  <si>
    <t>Exercised | shares</t>
  </si>
  <si>
    <t>Forfeited or canceled | shares</t>
  </si>
  <si>
    <t>Balance outstanding at end of period | shares</t>
  </si>
  <si>
    <t>Options exercisable | shares</t>
  </si>
  <si>
    <t>Share-based Compensation Arrangement by Share-based Payment Award, Options, Outstanding, Weighted Average Exercise Price [Roll Forward]</t>
  </si>
  <si>
    <t>Balance outstanding at beginning of period, weighted average exercise price | $ / shares</t>
  </si>
  <si>
    <t>Granted, weighted average exercise price | $ / shares</t>
  </si>
  <si>
    <t>Exercised, weighted average exercise price | $ / shares</t>
  </si>
  <si>
    <t>Forfeited or canceled, weighted average exercise price | $ / shares</t>
  </si>
  <si>
    <t>Balance outstanding at end of period, weighted average exercise price | $ / shares</t>
  </si>
  <si>
    <t>Options exercisable, weighted average exercise price | $ / shares</t>
  </si>
  <si>
    <t>2004 Omnibus Incentive Stock Plan [Member]</t>
  </si>
  <si>
    <t>2001 Omnibus Stock Plan [Member]</t>
  </si>
  <si>
    <t>Shareholders' Equity - Stock Option Awards - Outstanding Stock Options (Details) - USD ($) $ / shares in Units, shares in Thousands, $ in Thousands</t>
  </si>
  <si>
    <t>Options outstanding</t>
  </si>
  <si>
    <t>Options outstanding, weighted average exercise price</t>
  </si>
  <si>
    <t>Options outstanding, weighted average remaining contractual term</t>
  </si>
  <si>
    <t>8 years 10 months 28 days</t>
  </si>
  <si>
    <t>Options outstanding, aggregate intrinsic value</t>
  </si>
  <si>
    <t>Vested or expected to vest, outstanding</t>
  </si>
  <si>
    <t>Vested or expected to vest, outstanding, weighted average exercise price</t>
  </si>
  <si>
    <t>Vested or expected to vest, outstanding, weighted average remaining contractual term</t>
  </si>
  <si>
    <t>8 years 10 months 11 days</t>
  </si>
  <si>
    <t>Vested or expected to vest, outstanding, aggregate intrinsic value</t>
  </si>
  <si>
    <t>2 years 11 months 18 days</t>
  </si>
  <si>
    <t>2 years 11 months 14 days</t>
  </si>
  <si>
    <t>1 month 3 days</t>
  </si>
  <si>
    <t>Shareholders' Equity - Restricted Stock Awards (Details) - USD ($)</t>
  </si>
  <si>
    <t>Share-based compensation expense</t>
  </si>
  <si>
    <t>Granted, shares</t>
  </si>
  <si>
    <t>Restricted Stock [Member]</t>
  </si>
  <si>
    <t>Weighted average expected life</t>
  </si>
  <si>
    <t>1 year 11 months 2 days</t>
  </si>
  <si>
    <t>Restricted stock vested in period, total fair value</t>
  </si>
  <si>
    <t>Restricted Stock - Time Based [Member]</t>
  </si>
  <si>
    <t>Aggregate market value of the restricted stock at the date of the award</t>
  </si>
  <si>
    <t>Annual Merit Process [Member] | Restricted Stock - Time Based [Member]</t>
  </si>
  <si>
    <t>1 year</t>
  </si>
  <si>
    <t>Board Member [Member] | Restricted Stock - Time Based [Member]</t>
  </si>
  <si>
    <t>Stockholders' Equity - Market Based Restricted Stock (Details) - USD ($)</t>
  </si>
  <si>
    <t>Fair Value Assumptions and Methodology [Abstract]</t>
  </si>
  <si>
    <t>Total grant date fair value per share</t>
  </si>
  <si>
    <t>Restricted Stock - Total Shareholder Return [Member]</t>
  </si>
  <si>
    <t>Total grant date fair value</t>
  </si>
  <si>
    <t>Expected volatility</t>
  </si>
  <si>
    <t>75.00%</t>
  </si>
  <si>
    <t>Weighted average expected life (in years)</t>
  </si>
  <si>
    <t>Risk-free interest rate</t>
  </si>
  <si>
    <t>1.50%</t>
  </si>
  <si>
    <t>Less than 33% [Member] | Restricted Stock - Total Shareholder Return [Member]</t>
  </si>
  <si>
    <t>Percentage of Units Vested</t>
  </si>
  <si>
    <t>Greater than 33% [Member] | Restricted Stock - Total Shareholder Return [Member]</t>
  </si>
  <si>
    <t>Greater than 50% [Member] | Restricted Stock - Total Shareholder Return [Member]</t>
  </si>
  <si>
    <t>Greater than 100% [Member] | Restricted Stock - Total Shareholder Return [Member]</t>
  </si>
  <si>
    <t>150.00%</t>
  </si>
  <si>
    <t>Minimum [Member] | Restricted Stock - Total Shareholder Return [Member]</t>
  </si>
  <si>
    <t>71.00%</t>
  </si>
  <si>
    <t>0.90%</t>
  </si>
  <si>
    <t>Maximum [Member] | Restricted Stock - Total Shareholder Return [Member]</t>
  </si>
  <si>
    <t>73.00%</t>
  </si>
  <si>
    <t>Shareholders' Equity - Non-Vested Restricted Stock Activity (Details) shares in Thousands</t>
  </si>
  <si>
    <t>Summary of changes in Company's non-vested restricted stock during period [Roll Forward]</t>
  </si>
  <si>
    <t>Non-vested restricted stock shares outstanding at beginning of period | shares</t>
  </si>
  <si>
    <t>Granted, shares | shares</t>
  </si>
  <si>
    <t>Vested, shares | shares</t>
  </si>
  <si>
    <t>Forfeited, shares | shares</t>
  </si>
  <si>
    <t>Non-vested restricted stock shares outstanding at end of period | shares</t>
  </si>
  <si>
    <t>Summary of changes in Company's non-vested restricted stock during period, weighted average grant date fair value [Roll Forward]</t>
  </si>
  <si>
    <t>Non-vested restricted stock shares outstanding at beginning of period,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Non-vested restricted stock shares outstanding at end of period, weighted average grant date fair value per share | $ / shares</t>
  </si>
  <si>
    <t>Shareholders' Equity - Shareholder Cooperation and Standstill Agreement (Details) - board_members</t>
  </si>
  <si>
    <t>Mar. 24, 2017</t>
  </si>
  <si>
    <t>Equity [Abstract]</t>
  </si>
  <si>
    <t>Days To Appoint Independent Director, Maximum</t>
  </si>
  <si>
    <t>30 days</t>
  </si>
  <si>
    <t>Number of Board Members Appointed By Affiliate</t>
  </si>
  <si>
    <t>Business Days Prior to the Expiration of the Advance Notice Period for the Submission by Shareholders of Director Nominations</t>
  </si>
  <si>
    <t>10 days</t>
  </si>
  <si>
    <t>Calendar Days Prior to the First Anniversary of the 2017 Annual Meeting</t>
  </si>
  <si>
    <t>100 days</t>
  </si>
  <si>
    <t>Calendar Days' Prior Written Notice Delivered</t>
  </si>
  <si>
    <t>Net Loss Per Common Share (Details) - USD ($) $ / shares in Units, $ in Thousands</t>
  </si>
  <si>
    <t>Net loss (a)</t>
  </si>
  <si>
    <t>Weighted average number of common shares outstanding — Basic</t>
  </si>
  <si>
    <t>Dilutive effect of stock options, non-vested shares and warrants (b)</t>
  </si>
  <si>
    <t>Weighted average number of common shares outstanding — Diluted</t>
  </si>
  <si>
    <t>Antidilutive Securities Excluded from Computation of Earnings Per Share, Amount</t>
  </si>
  <si>
    <t>Business Segments and Sales by Product Group (Details) $ in Thousands</t>
  </si>
  <si>
    <t>Apr. 29, 2017USD ($)Segment</t>
  </si>
  <si>
    <t>Apr. 30, 2016USD ($)</t>
  </si>
  <si>
    <t>Net sales by significant product groups [Line Items]</t>
  </si>
  <si>
    <t>Segment Reporting, Disclosure of Entity's Reportable Segments [Abstract]</t>
  </si>
  <si>
    <t>Number of Reportable Segments | Segment</t>
  </si>
  <si>
    <t>Jewelry &amp; Watches [Member]</t>
  </si>
  <si>
    <t>Home &amp; Consumer Electronics [Member]</t>
  </si>
  <si>
    <t>Beauty [Member]</t>
  </si>
  <si>
    <t>Fashion &amp; Accessories [Member]</t>
  </si>
  <si>
    <t>All other (primarily shipping &amp; handling revenue) [Member]</t>
  </si>
  <si>
    <t>Income Taxes (Details) - USD ($)</t>
  </si>
  <si>
    <t>Feb. 03, 2018</t>
  </si>
  <si>
    <t>Jul. 10, 2015</t>
  </si>
  <si>
    <t>Operating Loss Carryforwards [Line Items]</t>
  </si>
  <si>
    <t>Federal net operating loss carryforwards</t>
  </si>
  <si>
    <t>State net operating loss carryforwards</t>
  </si>
  <si>
    <t>Increase (Decrease) in Accrued Taxes Payable [Abstract]</t>
  </si>
  <si>
    <t>Non-cash tax charge relating to changes in long-term deferred tax liability</t>
  </si>
  <si>
    <t>Shareholder Rights Plan [Abstract]</t>
  </si>
  <si>
    <t>Preferred Stock, Par or Stated Value Per Share</t>
  </si>
  <si>
    <t>one one-thousandth of a share of Preferred Stock unit price</t>
  </si>
  <si>
    <t>Related party, ownership interest in Company, percentage</t>
  </si>
  <si>
    <t>4.99%</t>
  </si>
  <si>
    <t>Scenario, Forecast [Member]</t>
  </si>
  <si>
    <t>Deferred Income Tax Expense (Benefit), Remainder of Year</t>
  </si>
  <si>
    <t>2023 - Earliest Tax Year [Member]</t>
  </si>
  <si>
    <t>Federal NOLs, expiration date</t>
  </si>
  <si>
    <t>Feb. 3,
		2024</t>
  </si>
  <si>
    <t>2036 - Latest Tax Year [Member]</t>
  </si>
  <si>
    <t>Jan. 31,
		2037</t>
  </si>
  <si>
    <t>Related Party Transactions (Details) $ / shares in Units, $ in Thousands</t>
  </si>
  <si>
    <t>Mar. 24, 2017board_members</t>
  </si>
  <si>
    <t>Jan. 31, 2017USD ($)board_members$ / sharesshares</t>
  </si>
  <si>
    <t>Feb. 25, 2009board_membersdemand_registrationshares</t>
  </si>
  <si>
    <t>Apr. 29, 2017USD ($)board_membersshares</t>
  </si>
  <si>
    <t>Jan. 28, 2017shares</t>
  </si>
  <si>
    <t>Apr. 29, 2016$ / sharesshares</t>
  </si>
  <si>
    <t>Related Party Transaction [Line Items]</t>
  </si>
  <si>
    <t>Common stock repurchased from NBCU, Value | $</t>
  </si>
  <si>
    <t>Number of board members appointed by affiliates who hold beneficial ownership, Upper limit | board_members</t>
  </si>
  <si>
    <t>Minimum beneficial ownership percentage of partners, Upper limit</t>
  </si>
  <si>
    <t>Beneficial ownership to equal at least 50% as of February 25, 2009, Shares</t>
  </si>
  <si>
    <t>Number of board members appointed by affiliates who hold beneficial ownership, Lower limit | board_members</t>
  </si>
  <si>
    <t>Minimum beneficial ownership percentage of partners, Lower limit</t>
  </si>
  <si>
    <t>Number of board of directors designated by GE Equity or NBCU serving on board | board_members</t>
  </si>
  <si>
    <t>Registration Rights Agreement, number of aggregate demand registrations | demand_registration</t>
  </si>
  <si>
    <t>GE [Member]</t>
  </si>
  <si>
    <t>Sale of stock, price per share | $ / shares</t>
  </si>
  <si>
    <t>6.70%</t>
  </si>
  <si>
    <t>Minimum beneficial ownership to retain board seat, percentage</t>
  </si>
  <si>
    <t>Affiliate ownership percentage threshold to sell outstanding shares, Lower threshold</t>
  </si>
  <si>
    <t>Affiliate ownership percentage threshold to sell outstanding shares, Upper threshold</t>
  </si>
  <si>
    <t>90.00%</t>
  </si>
  <si>
    <t>Maximum aggregate transfer of beneficial ownership to individual, percentage</t>
  </si>
  <si>
    <t>20.00%</t>
  </si>
  <si>
    <t>Newgistics, Inc. [Member]</t>
  </si>
  <si>
    <t>Purchases from related party | $</t>
  </si>
  <si>
    <t>On Air Food Supplier [Member]</t>
  </si>
  <si>
    <t>Distribution Facility Expansion, Consolidation &amp; Technology Upgrade (Details) ft² in Thousands, $ in Thousands</t>
  </si>
  <si>
    <t>Apr. 29, 2017USD ($)ft²</t>
  </si>
  <si>
    <t>Jan. 28, 2017USD ($)</t>
  </si>
  <si>
    <t>Jan. 30, 2016ft²</t>
  </si>
  <si>
    <t>Oct. 08, 2015USD ($)</t>
  </si>
  <si>
    <t>Distribution Facility Expansion [Line Items]</t>
  </si>
  <si>
    <t>Previous Facility Square Footage | ft²</t>
  </si>
  <si>
    <t>Expanded Facility Square Footage | ft²</t>
  </si>
  <si>
    <t>Total cost of the physical building expansion, new sortation equipment and call center facility</t>
  </si>
  <si>
    <t>Executive and Management Transition Costs (Details) - USD ($) $ in Thousands</t>
  </si>
  <si>
    <t>Severance Costs</t>
  </si>
  <si>
    <t>Subsequent Event (Details) - USD ($) $ / shares in Units, $ in Thousands</t>
  </si>
  <si>
    <t>May 30, 2017</t>
  </si>
  <si>
    <t>Subsequent Event [Line Items]</t>
  </si>
  <si>
    <t>Proceeds from issuance of common stock</t>
  </si>
  <si>
    <t>Subsequent Event [Member]</t>
  </si>
  <si>
    <t>Shares Issued, Price Per Share</t>
  </si>
  <si>
    <t>Directors and Executive Officers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0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0970583</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938</v>
      </c>
      <c r="C3" s="7" t="n">
        <v>32647</v>
      </c>
    </row>
    <row r="4" spans="1:3">
      <c r="A4" s="4" t="s">
        <v>31</v>
      </c>
      <c r="B4" s="5" t="n">
        <v>450</v>
      </c>
      <c r="C4" s="5" t="n">
        <v>450</v>
      </c>
    </row>
    <row r="5" spans="1:3">
      <c r="A5" s="4" t="s">
        <v>32</v>
      </c>
      <c r="B5" s="5" t="n">
        <v>85538</v>
      </c>
      <c r="C5" s="5" t="n">
        <v>99062</v>
      </c>
    </row>
    <row r="6" spans="1:3">
      <c r="A6" s="4" t="s">
        <v>33</v>
      </c>
      <c r="B6" s="5" t="n">
        <v>75649</v>
      </c>
      <c r="C6" s="5" t="n">
        <v>70192</v>
      </c>
    </row>
    <row r="7" spans="1:3">
      <c r="A7" s="4" t="s">
        <v>34</v>
      </c>
      <c r="B7" s="5" t="n">
        <v>5784</v>
      </c>
      <c r="C7" s="5" t="n">
        <v>5510</v>
      </c>
    </row>
    <row r="8" spans="1:3">
      <c r="A8" s="4" t="s">
        <v>35</v>
      </c>
      <c r="B8" s="5" t="n">
        <v>193359</v>
      </c>
      <c r="C8" s="5" t="n">
        <v>207861</v>
      </c>
    </row>
    <row r="9" spans="1:3">
      <c r="A9" s="4" t="s">
        <v>36</v>
      </c>
      <c r="B9" s="5" t="n">
        <v>53672</v>
      </c>
      <c r="C9" s="5" t="n">
        <v>52715</v>
      </c>
    </row>
    <row r="10" spans="1:3">
      <c r="A10" s="4" t="s">
        <v>37</v>
      </c>
      <c r="B10" s="5" t="n">
        <v>12000</v>
      </c>
      <c r="C10" s="5" t="n">
        <v>12000</v>
      </c>
    </row>
    <row r="11" spans="1:3">
      <c r="A11" s="4" t="s">
        <v>38</v>
      </c>
      <c r="B11" s="5" t="n">
        <v>2306</v>
      </c>
      <c r="C11" s="5" t="n">
        <v>2204</v>
      </c>
    </row>
    <row r="12" spans="1:3">
      <c r="A12" s="4" t="s">
        <v>39</v>
      </c>
      <c r="B12" s="5" t="n">
        <v>261337</v>
      </c>
      <c r="C12" s="5" t="n">
        <v>274780</v>
      </c>
    </row>
    <row r="13" spans="1:3">
      <c r="A13" s="3" t="s">
        <v>40</v>
      </c>
    </row>
    <row r="14" spans="1:3">
      <c r="A14" s="4" t="s">
        <v>41</v>
      </c>
      <c r="B14" s="5" t="n">
        <v>58211</v>
      </c>
      <c r="C14" s="5" t="n">
        <v>65796</v>
      </c>
    </row>
    <row r="15" spans="1:3">
      <c r="A15" s="4" t="s">
        <v>42</v>
      </c>
      <c r="B15" s="5" t="n">
        <v>42944</v>
      </c>
      <c r="C15" s="5" t="n">
        <v>37858</v>
      </c>
    </row>
    <row r="16" spans="1:3">
      <c r="A16" s="4" t="s">
        <v>43</v>
      </c>
      <c r="B16" s="5" t="n">
        <v>3440</v>
      </c>
      <c r="C16" s="5" t="n">
        <v>3242</v>
      </c>
    </row>
    <row r="17" spans="1:3">
      <c r="A17" s="4" t="s">
        <v>44</v>
      </c>
      <c r="B17" s="5" t="n">
        <v>85</v>
      </c>
      <c r="C17" s="5" t="n">
        <v>85</v>
      </c>
    </row>
    <row r="18" spans="1:3">
      <c r="A18" s="4" t="s">
        <v>45</v>
      </c>
      <c r="B18" s="5" t="n">
        <v>104680</v>
      </c>
      <c r="C18" s="5" t="n">
        <v>106981</v>
      </c>
    </row>
    <row r="19" spans="1:3">
      <c r="A19" s="4" t="s">
        <v>46</v>
      </c>
      <c r="B19" s="5" t="n">
        <v>407</v>
      </c>
      <c r="C19" s="5" t="n">
        <v>428</v>
      </c>
    </row>
    <row r="20" spans="1:3">
      <c r="A20" s="4" t="s">
        <v>47</v>
      </c>
      <c r="B20" s="5" t="n">
        <v>3719</v>
      </c>
      <c r="C20" s="5" t="n">
        <v>3522</v>
      </c>
    </row>
    <row r="21" spans="1:3">
      <c r="A21" s="4" t="s">
        <v>48</v>
      </c>
      <c r="B21" s="5" t="n">
        <v>78454</v>
      </c>
      <c r="C21" s="5" t="n">
        <v>82146</v>
      </c>
    </row>
    <row r="22" spans="1:3">
      <c r="A22" s="4" t="s">
        <v>49</v>
      </c>
      <c r="B22" s="5" t="n">
        <v>187260</v>
      </c>
      <c r="C22" s="5" t="n">
        <v>193077</v>
      </c>
    </row>
    <row r="23" spans="1:3">
      <c r="A23" s="4" t="s">
        <v>50</v>
      </c>
      <c r="B23" s="4" t="s">
        <v>51</v>
      </c>
      <c r="C23" s="4" t="s">
        <v>51</v>
      </c>
    </row>
    <row r="24" spans="1:3">
      <c r="A24" s="3" t="s">
        <v>52</v>
      </c>
    </row>
    <row r="25" spans="1:3">
      <c r="A25" s="4" t="s">
        <v>53</v>
      </c>
      <c r="B25" s="5" t="n">
        <v>0</v>
      </c>
      <c r="C25" s="5" t="n">
        <v>0</v>
      </c>
    </row>
    <row r="26" spans="1:3">
      <c r="A26" s="4" t="s">
        <v>54</v>
      </c>
      <c r="B26" s="5" t="n">
        <v>610</v>
      </c>
      <c r="C26" s="5" t="n">
        <v>652</v>
      </c>
    </row>
    <row r="27" spans="1:3">
      <c r="A27" s="4" t="s">
        <v>55</v>
      </c>
      <c r="B27" s="5" t="n">
        <v>432574</v>
      </c>
      <c r="C27" s="5" t="n">
        <v>436962</v>
      </c>
    </row>
    <row r="28" spans="1:3">
      <c r="A28" s="4" t="s">
        <v>56</v>
      </c>
      <c r="B28" s="5" t="n">
        <v>-359107</v>
      </c>
      <c r="C28" s="5" t="n">
        <v>-355911</v>
      </c>
    </row>
    <row r="29" spans="1:3">
      <c r="A29" s="4" t="s">
        <v>57</v>
      </c>
      <c r="B29" s="5" t="n">
        <v>74077</v>
      </c>
      <c r="C29" s="5" t="n">
        <v>81703</v>
      </c>
    </row>
    <row r="30" spans="1:3">
      <c r="A30" s="4" t="s">
        <v>58</v>
      </c>
      <c r="B30" s="7" t="n">
        <v>261337</v>
      </c>
      <c r="C30" s="7" t="n">
        <v>274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228</v>
      </c>
      <c r="B1" s="2" t="s">
        <v>1</v>
      </c>
    </row>
    <row r="2" spans="1:2">
      <c r="B2" s="2" t="s">
        <v>229</v>
      </c>
    </row>
    <row r="3" spans="1:2">
      <c r="A3" s="3" t="s">
        <v>149</v>
      </c>
    </row>
    <row r="4" spans="1:2">
      <c r="A4" s="4" t="s">
        <v>230</v>
      </c>
      <c r="B4" s="5" t="n">
        <v>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231</v>
      </c>
      <c r="B1" s="2" t="s">
        <v>1</v>
      </c>
      <c r="D1" s="2" t="s">
        <v>232</v>
      </c>
    </row>
    <row r="2" spans="1:4">
      <c r="B2" s="2" t="s">
        <v>2</v>
      </c>
      <c r="C2" s="2" t="s">
        <v>70</v>
      </c>
      <c r="D2" s="2" t="s">
        <v>28</v>
      </c>
    </row>
    <row r="3" spans="1:4">
      <c r="A3" s="3" t="s">
        <v>233</v>
      </c>
    </row>
    <row r="4" spans="1:4">
      <c r="A4" s="4" t="s">
        <v>234</v>
      </c>
      <c r="B4" s="4" t="s">
        <v>235</v>
      </c>
      <c r="D4" s="4" t="s">
        <v>236</v>
      </c>
    </row>
    <row r="5" spans="1:4">
      <c r="A5" s="4" t="s">
        <v>237</v>
      </c>
      <c r="B5" s="4" t="s">
        <v>238</v>
      </c>
      <c r="C5" s="4" t="s">
        <v>2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9</v>
      </c>
      <c r="B1" s="2" t="s">
        <v>2</v>
      </c>
      <c r="C1" s="2" t="s">
        <v>28</v>
      </c>
    </row>
    <row r="2" spans="1:3">
      <c r="A2" s="3" t="s">
        <v>240</v>
      </c>
    </row>
    <row r="3" spans="1:3">
      <c r="A3" s="4" t="s">
        <v>241</v>
      </c>
      <c r="B3" s="7" t="n">
        <v>450000</v>
      </c>
      <c r="C3" s="7" t="n">
        <v>450000</v>
      </c>
    </row>
    <row r="4" spans="1:3">
      <c r="A4" s="4" t="s">
        <v>242</v>
      </c>
      <c r="B4" s="5" t="n">
        <v>81894000</v>
      </c>
      <c r="C4" s="5" t="n">
        <v>85388000</v>
      </c>
    </row>
    <row r="5" spans="1:3">
      <c r="A5" s="4" t="s">
        <v>243</v>
      </c>
      <c r="B5" s="5" t="n">
        <v>3440000</v>
      </c>
      <c r="C5" s="5" t="n">
        <v>3242000</v>
      </c>
    </row>
    <row r="6" spans="1:3">
      <c r="A6" s="4" t="s">
        <v>244</v>
      </c>
    </row>
    <row r="7" spans="1:3">
      <c r="A7" s="3" t="s">
        <v>240</v>
      </c>
    </row>
    <row r="8" spans="1:3">
      <c r="A8" s="4" t="s">
        <v>241</v>
      </c>
      <c r="B8" s="5" t="n">
        <v>450000</v>
      </c>
      <c r="C8" s="5" t="n">
        <v>450000</v>
      </c>
    </row>
    <row r="9" spans="1:3">
      <c r="A9" s="4" t="s">
        <v>242</v>
      </c>
      <c r="B9" s="5" t="n">
        <v>81894000</v>
      </c>
      <c r="C9" s="5" t="n">
        <v>85388000</v>
      </c>
    </row>
    <row r="10" spans="1:3">
      <c r="A10" s="4" t="s">
        <v>245</v>
      </c>
    </row>
    <row r="11" spans="1:3">
      <c r="A11" s="3" t="s">
        <v>240</v>
      </c>
    </row>
    <row r="12" spans="1:3">
      <c r="A12" s="4" t="s">
        <v>246</v>
      </c>
      <c r="B12" s="7" t="n">
        <v>0</v>
      </c>
      <c r="C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28</v>
      </c>
    </row>
    <row r="2" spans="1:3">
      <c r="A2" s="3" t="s">
        <v>60</v>
      </c>
    </row>
    <row r="3" spans="1:3">
      <c r="A3" s="4" t="s">
        <v>61</v>
      </c>
      <c r="B3" s="8" t="n">
        <v>0.01</v>
      </c>
      <c r="C3" s="8" t="n">
        <v>0.01</v>
      </c>
    </row>
    <row r="4" spans="1:3">
      <c r="A4" s="4" t="s">
        <v>62</v>
      </c>
      <c r="B4" s="5" t="n">
        <v>400000</v>
      </c>
      <c r="C4" s="5" t="n">
        <v>4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99600000</v>
      </c>
      <c r="C8" s="5" t="n">
        <v>99600000</v>
      </c>
    </row>
    <row r="9" spans="1:3">
      <c r="A9" s="4" t="s">
        <v>67</v>
      </c>
      <c r="B9" s="5" t="n">
        <v>60968092</v>
      </c>
      <c r="C9" s="5" t="n">
        <v>65192314</v>
      </c>
    </row>
    <row r="10" spans="1:3">
      <c r="A10" s="4" t="s">
        <v>68</v>
      </c>
      <c r="B10" s="5" t="n">
        <v>60968092</v>
      </c>
      <c r="C10" s="5" t="n">
        <v>65192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70</v>
      </c>
      <c r="D2" s="2" t="s">
        <v>28</v>
      </c>
    </row>
    <row r="3" spans="1:4">
      <c r="A3" s="3" t="s">
        <v>248</v>
      </c>
    </row>
    <row r="4" spans="1:4">
      <c r="A4" s="4" t="s">
        <v>249</v>
      </c>
      <c r="B4" s="7" t="n">
        <v>1786</v>
      </c>
      <c r="D4" s="7" t="n">
        <v>1786</v>
      </c>
    </row>
    <row r="5" spans="1:4">
      <c r="A5" s="4" t="s">
        <v>250</v>
      </c>
      <c r="B5" s="5" t="n">
        <v>-212</v>
      </c>
      <c r="D5" s="5" t="n">
        <v>-171</v>
      </c>
    </row>
    <row r="6" spans="1:4">
      <c r="A6" s="4" t="s">
        <v>251</v>
      </c>
      <c r="B6" s="5" t="n">
        <v>41</v>
      </c>
      <c r="C6" s="7" t="n">
        <v>18</v>
      </c>
    </row>
    <row r="7" spans="1:4">
      <c r="A7" s="3" t="s">
        <v>252</v>
      </c>
    </row>
    <row r="8" spans="1:4">
      <c r="A8" s="4" t="s">
        <v>253</v>
      </c>
      <c r="B8" s="5" t="n">
        <v>165</v>
      </c>
    </row>
    <row r="9" spans="1:4">
      <c r="A9" s="4" t="s">
        <v>254</v>
      </c>
      <c r="B9" s="5" t="n">
        <v>157</v>
      </c>
    </row>
    <row r="10" spans="1:4">
      <c r="A10" s="3" t="s">
        <v>255</v>
      </c>
    </row>
    <row r="11" spans="1:4">
      <c r="A11" s="4" t="s">
        <v>256</v>
      </c>
      <c r="B11" s="5" t="n">
        <v>12000</v>
      </c>
      <c r="D11" s="5" t="n">
        <v>12000</v>
      </c>
    </row>
    <row r="12" spans="1:4">
      <c r="A12" s="4" t="s">
        <v>257</v>
      </c>
    </row>
    <row r="13" spans="1:4">
      <c r="A13" s="3" t="s">
        <v>255</v>
      </c>
    </row>
    <row r="14" spans="1:4">
      <c r="A14" s="4" t="s">
        <v>256</v>
      </c>
      <c r="B14" s="7" t="n">
        <v>12000</v>
      </c>
      <c r="D14" s="5" t="n">
        <v>12000</v>
      </c>
    </row>
    <row r="15" spans="1:4">
      <c r="A15" s="4" t="s">
        <v>258</v>
      </c>
      <c r="D15" s="7" t="n">
        <v>13400</v>
      </c>
    </row>
    <row r="16" spans="1:4">
      <c r="A16" s="4" t="s">
        <v>259</v>
      </c>
    </row>
    <row r="17" spans="1:4">
      <c r="A17" s="3" t="s">
        <v>248</v>
      </c>
    </row>
    <row r="18" spans="1:4">
      <c r="A18" s="4" t="s">
        <v>260</v>
      </c>
      <c r="B18" s="4" t="s">
        <v>261</v>
      </c>
    </row>
    <row r="19" spans="1:4">
      <c r="A19" s="4" t="s">
        <v>262</v>
      </c>
    </row>
    <row r="20" spans="1:4">
      <c r="A20" s="3" t="s">
        <v>248</v>
      </c>
    </row>
    <row r="21" spans="1:4">
      <c r="A21" s="4" t="s">
        <v>260</v>
      </c>
      <c r="B21" s="4" t="s">
        <v>2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4"/>
  </cols>
  <sheetData>
    <row r="1" spans="1:8">
      <c r="A1" s="1" t="s">
        <v>264</v>
      </c>
      <c r="B1" s="2" t="s">
        <v>265</v>
      </c>
      <c r="C1" s="2" t="s">
        <v>70</v>
      </c>
      <c r="D1" s="2" t="s">
        <v>2</v>
      </c>
      <c r="E1" s="2" t="s">
        <v>70</v>
      </c>
      <c r="F1" s="2" t="s">
        <v>28</v>
      </c>
      <c r="G1" s="2" t="s">
        <v>266</v>
      </c>
      <c r="H1" s="2" t="s">
        <v>267</v>
      </c>
    </row>
    <row r="2" spans="1:8">
      <c r="A2" s="3" t="s">
        <v>268</v>
      </c>
    </row>
    <row r="3" spans="1:8">
      <c r="A3" s="4" t="s">
        <v>269</v>
      </c>
      <c r="D3" s="7" t="n">
        <v>82565000</v>
      </c>
    </row>
    <row r="4" spans="1:8">
      <c r="A4" s="4" t="s">
        <v>270</v>
      </c>
      <c r="D4" s="5" t="n">
        <v>81894000</v>
      </c>
      <c r="F4" s="7" t="n">
        <v>85388000</v>
      </c>
    </row>
    <row r="5" spans="1:8">
      <c r="A5" s="4" t="s">
        <v>243</v>
      </c>
      <c r="D5" s="5" t="n">
        <v>3440000</v>
      </c>
      <c r="F5" s="5" t="n">
        <v>3242000</v>
      </c>
    </row>
    <row r="6" spans="1:8">
      <c r="A6" s="4" t="s">
        <v>271</v>
      </c>
      <c r="D6" s="5" t="n">
        <v>78454000</v>
      </c>
      <c r="F6" s="7" t="n">
        <v>82146000</v>
      </c>
    </row>
    <row r="7" spans="1:8">
      <c r="A7" s="4" t="s">
        <v>272</v>
      </c>
      <c r="D7" s="5" t="n">
        <v>10263000</v>
      </c>
      <c r="E7" s="7" t="n">
        <v>607000</v>
      </c>
    </row>
    <row r="8" spans="1:8">
      <c r="A8" s="4" t="s">
        <v>273</v>
      </c>
      <c r="D8" s="5" t="n">
        <v>-913000</v>
      </c>
      <c r="E8" s="5" t="n">
        <v>0</v>
      </c>
    </row>
    <row r="9" spans="1:8">
      <c r="A9" s="4" t="s">
        <v>274</v>
      </c>
      <c r="D9" s="5" t="n">
        <v>199000</v>
      </c>
      <c r="E9" s="5" t="n">
        <v>0</v>
      </c>
    </row>
    <row r="10" spans="1:8">
      <c r="A10" s="4" t="s">
        <v>275</v>
      </c>
      <c r="D10" s="5" t="n">
        <v>127000</v>
      </c>
      <c r="E10" s="5" t="n">
        <v>112000</v>
      </c>
    </row>
    <row r="11" spans="1:8">
      <c r="A11" s="4" t="s">
        <v>276</v>
      </c>
    </row>
    <row r="12" spans="1:8">
      <c r="A12" s="3" t="s">
        <v>268</v>
      </c>
    </row>
    <row r="13" spans="1:8">
      <c r="A13" s="4" t="s">
        <v>277</v>
      </c>
      <c r="D13" s="5" t="n">
        <v>90000000</v>
      </c>
    </row>
    <row r="14" spans="1:8">
      <c r="A14" s="4" t="s">
        <v>278</v>
      </c>
      <c r="D14" s="5" t="n">
        <v>25000000</v>
      </c>
    </row>
    <row r="15" spans="1:8">
      <c r="A15" s="4" t="s">
        <v>279</v>
      </c>
      <c r="B15" s="7" t="n">
        <v>6000000</v>
      </c>
    </row>
    <row r="16" spans="1:8">
      <c r="A16" s="4" t="s">
        <v>280</v>
      </c>
      <c r="B16" s="4" t="s">
        <v>281</v>
      </c>
      <c r="F16" s="4" t="s">
        <v>282</v>
      </c>
    </row>
    <row r="17" spans="1:8">
      <c r="A17" s="4" t="s">
        <v>283</v>
      </c>
      <c r="D17" s="7" t="n">
        <v>6000000</v>
      </c>
    </row>
    <row r="18" spans="1:8">
      <c r="A18" s="4" t="s">
        <v>284</v>
      </c>
      <c r="D18" s="4" t="s">
        <v>261</v>
      </c>
    </row>
    <row r="19" spans="1:8">
      <c r="A19" s="4" t="s">
        <v>285</v>
      </c>
      <c r="D19" s="4" t="s">
        <v>286</v>
      </c>
    </row>
    <row r="20" spans="1:8">
      <c r="A20" s="4" t="s">
        <v>85</v>
      </c>
      <c r="D20" s="7" t="n">
        <v>1062000</v>
      </c>
      <c r="E20" s="5" t="n">
        <v>857000</v>
      </c>
    </row>
    <row r="21" spans="1:8">
      <c r="A21" s="4" t="s">
        <v>287</v>
      </c>
      <c r="D21" s="5" t="n">
        <v>10000000</v>
      </c>
    </row>
    <row r="22" spans="1:8">
      <c r="A22" s="4" t="s">
        <v>288</v>
      </c>
      <c r="D22" s="7" t="n">
        <v>0</v>
      </c>
    </row>
    <row r="23" spans="1:8">
      <c r="A23" s="4" t="s">
        <v>289</v>
      </c>
      <c r="D23" s="4" t="s">
        <v>290</v>
      </c>
    </row>
    <row r="24" spans="1:8">
      <c r="A24" s="4" t="s">
        <v>291</v>
      </c>
      <c r="D24" s="7" t="n">
        <v>18000000</v>
      </c>
    </row>
    <row r="25" spans="1:8">
      <c r="A25" s="4" t="s">
        <v>292</v>
      </c>
      <c r="D25" s="5" t="n">
        <v>38000000</v>
      </c>
    </row>
    <row r="26" spans="1:8">
      <c r="A26" s="4" t="s">
        <v>293</v>
      </c>
      <c r="D26" s="5" t="n">
        <v>1365000</v>
      </c>
    </row>
    <row r="27" spans="1:8">
      <c r="A27" s="4" t="s">
        <v>294</v>
      </c>
    </row>
    <row r="28" spans="1:8">
      <c r="A28" s="3" t="s">
        <v>268</v>
      </c>
    </row>
    <row r="29" spans="1:8">
      <c r="A29" s="4" t="s">
        <v>293</v>
      </c>
      <c r="D29" s="5" t="n">
        <v>466000</v>
      </c>
    </row>
    <row r="30" spans="1:8">
      <c r="A30" s="4" t="s">
        <v>295</v>
      </c>
    </row>
    <row r="31" spans="1:8">
      <c r="A31" s="3" t="s">
        <v>268</v>
      </c>
    </row>
    <row r="32" spans="1:8">
      <c r="A32" s="4" t="s">
        <v>296</v>
      </c>
      <c r="D32" s="5" t="n">
        <v>59900000</v>
      </c>
      <c r="F32" s="7" t="n">
        <v>59900000</v>
      </c>
    </row>
    <row r="33" spans="1:8">
      <c r="A33" s="4" t="s">
        <v>297</v>
      </c>
      <c r="D33" s="5" t="n">
        <v>12100000</v>
      </c>
    </row>
    <row r="34" spans="1:8">
      <c r="A34" s="4" t="s">
        <v>298</v>
      </c>
    </row>
    <row r="35" spans="1:8">
      <c r="A35" s="3" t="s">
        <v>268</v>
      </c>
    </row>
    <row r="36" spans="1:8">
      <c r="A36" s="4" t="s">
        <v>269</v>
      </c>
      <c r="D36" s="5" t="n">
        <v>16086000</v>
      </c>
      <c r="F36" s="5" t="n">
        <v>10637000</v>
      </c>
    </row>
    <row r="37" spans="1:8">
      <c r="A37" s="4" t="s">
        <v>299</v>
      </c>
      <c r="D37" s="5" t="n">
        <v>-189000</v>
      </c>
      <c r="F37" s="5" t="n">
        <v>-181000</v>
      </c>
    </row>
    <row r="38" spans="1:8">
      <c r="A38" s="4" t="s">
        <v>270</v>
      </c>
      <c r="D38" s="5" t="n">
        <v>15897000</v>
      </c>
      <c r="F38" s="5" t="n">
        <v>10456000</v>
      </c>
      <c r="H38" s="7" t="n">
        <v>15000000</v>
      </c>
    </row>
    <row r="39" spans="1:8">
      <c r="A39" s="4" t="s">
        <v>243</v>
      </c>
      <c r="D39" s="5" t="n">
        <v>2500000</v>
      </c>
    </row>
    <row r="40" spans="1:8">
      <c r="A40" s="4" t="s">
        <v>300</v>
      </c>
      <c r="D40" s="7" t="n">
        <v>19000000</v>
      </c>
    </row>
    <row r="41" spans="1:8">
      <c r="A41" s="4" t="s">
        <v>284</v>
      </c>
      <c r="D41" s="4" t="s">
        <v>301</v>
      </c>
    </row>
    <row r="42" spans="1:8">
      <c r="A42" s="4" t="s">
        <v>302</v>
      </c>
      <c r="D42" s="4" t="s">
        <v>303</v>
      </c>
    </row>
    <row r="43" spans="1:8">
      <c r="A43" s="4" t="s">
        <v>304</v>
      </c>
      <c r="D43" s="7" t="n">
        <v>2000000</v>
      </c>
    </row>
    <row r="44" spans="1:8">
      <c r="A44" s="4" t="s">
        <v>305</v>
      </c>
    </row>
    <row r="45" spans="1:8">
      <c r="A45" s="3" t="s">
        <v>268</v>
      </c>
    </row>
    <row r="46" spans="1:8">
      <c r="A46" s="4" t="s">
        <v>306</v>
      </c>
      <c r="D46" s="4" t="s">
        <v>307</v>
      </c>
    </row>
    <row r="47" spans="1:8">
      <c r="A47" s="4" t="s">
        <v>308</v>
      </c>
    </row>
    <row r="48" spans="1:8">
      <c r="A48" s="3" t="s">
        <v>268</v>
      </c>
    </row>
    <row r="49" spans="1:8">
      <c r="A49" s="4" t="s">
        <v>306</v>
      </c>
      <c r="D49" s="4" t="s">
        <v>309</v>
      </c>
    </row>
    <row r="50" spans="1:8">
      <c r="A50" s="4" t="s">
        <v>310</v>
      </c>
    </row>
    <row r="51" spans="1:8">
      <c r="A51" s="3" t="s">
        <v>268</v>
      </c>
    </row>
    <row r="52" spans="1:8">
      <c r="A52" s="4" t="s">
        <v>306</v>
      </c>
      <c r="D52" s="4" t="s">
        <v>311</v>
      </c>
    </row>
    <row r="53" spans="1:8">
      <c r="A53" s="4" t="s">
        <v>312</v>
      </c>
    </row>
    <row r="54" spans="1:8">
      <c r="A54" s="3" t="s">
        <v>268</v>
      </c>
    </row>
    <row r="55" spans="1:8">
      <c r="A55" s="4" t="s">
        <v>306</v>
      </c>
      <c r="D55" s="4" t="s">
        <v>313</v>
      </c>
    </row>
    <row r="56" spans="1:8">
      <c r="A56" s="4" t="s">
        <v>314</v>
      </c>
    </row>
    <row r="57" spans="1:8">
      <c r="A57" s="3" t="s">
        <v>268</v>
      </c>
    </row>
    <row r="58" spans="1:8">
      <c r="A58" s="4" t="s">
        <v>280</v>
      </c>
      <c r="D58" s="4" t="s">
        <v>315</v>
      </c>
    </row>
    <row r="59" spans="1:8">
      <c r="A59" s="4" t="s">
        <v>284</v>
      </c>
      <c r="D59" s="4" t="s">
        <v>261</v>
      </c>
    </row>
    <row r="60" spans="1:8">
      <c r="A60" s="4" t="s">
        <v>302</v>
      </c>
      <c r="D60" s="4" t="s">
        <v>303</v>
      </c>
    </row>
    <row r="61" spans="1:8">
      <c r="A61" s="4" t="s">
        <v>285</v>
      </c>
      <c r="D61" s="4" t="s">
        <v>316</v>
      </c>
    </row>
    <row r="62" spans="1:8">
      <c r="A62" s="4" t="s">
        <v>85</v>
      </c>
      <c r="D62" s="7" t="n">
        <v>429000</v>
      </c>
      <c r="E62" s="7" t="n">
        <v>342000</v>
      </c>
    </row>
    <row r="63" spans="1:8">
      <c r="A63" s="4" t="s">
        <v>287</v>
      </c>
      <c r="D63" s="7" t="n">
        <v>10000000</v>
      </c>
    </row>
    <row r="64" spans="1:8">
      <c r="A64" s="4" t="s">
        <v>289</v>
      </c>
      <c r="D64" s="4" t="s">
        <v>290</v>
      </c>
    </row>
    <row r="65" spans="1:8">
      <c r="A65" s="4" t="s">
        <v>291</v>
      </c>
      <c r="D65" s="7" t="n">
        <v>18000000</v>
      </c>
    </row>
    <row r="66" spans="1:8">
      <c r="A66" s="4" t="s">
        <v>293</v>
      </c>
      <c r="D66" s="5" t="n">
        <v>1556000</v>
      </c>
    </row>
    <row r="67" spans="1:8">
      <c r="A67" s="4" t="s">
        <v>317</v>
      </c>
    </row>
    <row r="68" spans="1:8">
      <c r="A68" s="3" t="s">
        <v>268</v>
      </c>
    </row>
    <row r="69" spans="1:8">
      <c r="A69" s="4" t="s">
        <v>269</v>
      </c>
      <c r="D69" s="5" t="n">
        <v>6579000</v>
      </c>
      <c r="F69" s="5" t="n">
        <v>16292000</v>
      </c>
    </row>
    <row r="70" spans="1:8">
      <c r="A70" s="4" t="s">
        <v>299</v>
      </c>
      <c r="D70" s="5" t="n">
        <v>-482000</v>
      </c>
      <c r="F70" s="5" t="n">
        <v>-1260000</v>
      </c>
    </row>
    <row r="71" spans="1:8">
      <c r="A71" s="4" t="s">
        <v>270</v>
      </c>
      <c r="D71" s="7" t="n">
        <v>6097000</v>
      </c>
      <c r="F71" s="7" t="n">
        <v>15032000</v>
      </c>
      <c r="G71" s="7" t="n">
        <v>17000000</v>
      </c>
    </row>
    <row r="72" spans="1:8">
      <c r="A72" s="4" t="s">
        <v>272</v>
      </c>
      <c r="B72" s="7" t="n">
        <v>9500000</v>
      </c>
    </row>
    <row r="73" spans="1:8">
      <c r="A73" s="4" t="s">
        <v>273</v>
      </c>
      <c r="B73" s="5" t="n">
        <v>913000</v>
      </c>
    </row>
    <row r="74" spans="1:8">
      <c r="A74" s="4" t="s">
        <v>274</v>
      </c>
      <c r="B74" s="5" t="n">
        <v>199000</v>
      </c>
    </row>
    <row r="75" spans="1:8">
      <c r="A75" s="4" t="s">
        <v>275</v>
      </c>
      <c r="B75" s="7" t="n">
        <v>714000</v>
      </c>
    </row>
    <row r="76" spans="1:8">
      <c r="A76" s="4" t="s">
        <v>318</v>
      </c>
      <c r="C76" s="7" t="n">
        <v>70833</v>
      </c>
    </row>
    <row r="77" spans="1:8">
      <c r="A77" s="4" t="s">
        <v>319</v>
      </c>
    </row>
    <row r="78" spans="1:8">
      <c r="A78" s="3" t="s">
        <v>268</v>
      </c>
    </row>
    <row r="79" spans="1:8">
      <c r="A79" s="4" t="s">
        <v>320</v>
      </c>
      <c r="D79" s="4" t="s">
        <v>321</v>
      </c>
    </row>
    <row r="80" spans="1:8">
      <c r="A80" s="4" t="s">
        <v>322</v>
      </c>
    </row>
    <row r="81" spans="1:8">
      <c r="A81" s="3" t="s">
        <v>268</v>
      </c>
    </row>
    <row r="82" spans="1:8">
      <c r="A82" s="4" t="s">
        <v>323</v>
      </c>
      <c r="D82" s="4" t="s">
        <v>324</v>
      </c>
    </row>
    <row r="83" spans="1:8">
      <c r="A83" s="4" t="s">
        <v>325</v>
      </c>
      <c r="D83" s="4" t="s">
        <v>326</v>
      </c>
    </row>
    <row r="84" spans="1:8">
      <c r="A84" s="4" t="s">
        <v>327</v>
      </c>
      <c r="D84" s="4" t="s">
        <v>328</v>
      </c>
    </row>
    <row r="85" spans="1:8">
      <c r="A85" s="4" t="s">
        <v>329</v>
      </c>
    </row>
    <row r="86" spans="1:8">
      <c r="A86" s="3" t="s">
        <v>268</v>
      </c>
    </row>
    <row r="87" spans="1:8">
      <c r="A87" s="4" t="s">
        <v>320</v>
      </c>
      <c r="D87" s="4" t="s">
        <v>309</v>
      </c>
    </row>
    <row r="88" spans="1:8">
      <c r="A88" s="4" t="s">
        <v>330</v>
      </c>
    </row>
    <row r="89" spans="1:8">
      <c r="A89" s="3" t="s">
        <v>268</v>
      </c>
    </row>
    <row r="90" spans="1:8">
      <c r="A90" s="4" t="s">
        <v>320</v>
      </c>
      <c r="D90" s="4" t="s">
        <v>331</v>
      </c>
    </row>
    <row r="91" spans="1:8">
      <c r="A91" s="4" t="s">
        <v>332</v>
      </c>
    </row>
    <row r="92" spans="1:8">
      <c r="A92" s="3" t="s">
        <v>268</v>
      </c>
    </row>
    <row r="93" spans="1:8">
      <c r="A93" s="4" t="s">
        <v>306</v>
      </c>
      <c r="D93" s="4" t="s">
        <v>333</v>
      </c>
    </row>
    <row r="94" spans="1:8">
      <c r="A94" s="4" t="s">
        <v>334</v>
      </c>
    </row>
    <row r="95" spans="1:8">
      <c r="A95" s="3" t="s">
        <v>268</v>
      </c>
    </row>
    <row r="96" spans="1:8">
      <c r="A96" s="4" t="s">
        <v>306</v>
      </c>
      <c r="D96" s="4" t="s">
        <v>309</v>
      </c>
    </row>
    <row r="97" spans="1:8">
      <c r="A97" s="4" t="s">
        <v>335</v>
      </c>
    </row>
    <row r="98" spans="1:8">
      <c r="A98" s="3" t="s">
        <v>268</v>
      </c>
    </row>
    <row r="99" spans="1:8">
      <c r="A99" s="4" t="s">
        <v>306</v>
      </c>
      <c r="D99" s="4" t="s">
        <v>313</v>
      </c>
    </row>
    <row r="100" spans="1:8">
      <c r="A100" s="4" t="s">
        <v>336</v>
      </c>
    </row>
    <row r="101" spans="1:8">
      <c r="A101" s="3" t="s">
        <v>268</v>
      </c>
    </row>
    <row r="102" spans="1:8">
      <c r="A102" s="4" t="s">
        <v>320</v>
      </c>
      <c r="D102" s="4" t="s">
        <v>307</v>
      </c>
    </row>
    <row r="103" spans="1:8">
      <c r="A103" s="4" t="s">
        <v>337</v>
      </c>
    </row>
    <row r="104" spans="1:8">
      <c r="A104" s="3" t="s">
        <v>268</v>
      </c>
    </row>
    <row r="105" spans="1:8">
      <c r="A105" s="4" t="s">
        <v>320</v>
      </c>
      <c r="D105" s="4" t="s">
        <v>338</v>
      </c>
    </row>
    <row r="106" spans="1:8">
      <c r="A106" s="4" t="s">
        <v>339</v>
      </c>
    </row>
    <row r="107" spans="1:8">
      <c r="A107" s="3" t="s">
        <v>268</v>
      </c>
    </row>
    <row r="108" spans="1:8">
      <c r="A108" s="4" t="s">
        <v>320</v>
      </c>
      <c r="D108" s="4" t="s">
        <v>340</v>
      </c>
    </row>
    <row r="109" spans="1:8">
      <c r="A109" s="4" t="s">
        <v>341</v>
      </c>
    </row>
    <row r="110" spans="1:8">
      <c r="A110" s="3" t="s">
        <v>268</v>
      </c>
    </row>
    <row r="111" spans="1:8">
      <c r="A111" s="4" t="s">
        <v>320</v>
      </c>
      <c r="D111" s="4" t="s">
        <v>342</v>
      </c>
    </row>
    <row r="112" spans="1:8">
      <c r="A112" s="4" t="s">
        <v>343</v>
      </c>
    </row>
    <row r="113" spans="1:8">
      <c r="A113" s="3" t="s">
        <v>268</v>
      </c>
    </row>
    <row r="114" spans="1:8">
      <c r="A114" s="4" t="s">
        <v>320</v>
      </c>
      <c r="D114" s="4" t="s">
        <v>344</v>
      </c>
    </row>
    <row r="115" spans="1:8">
      <c r="A115" s="4" t="s">
        <v>345</v>
      </c>
    </row>
    <row r="116" spans="1:8">
      <c r="A116" s="3" t="s">
        <v>268</v>
      </c>
    </row>
    <row r="117" spans="1:8">
      <c r="A117" s="4" t="s">
        <v>320</v>
      </c>
      <c r="D117" s="4" t="s">
        <v>3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8</v>
      </c>
    </row>
    <row r="2" spans="1:3">
      <c r="A2" s="3" t="s">
        <v>347</v>
      </c>
    </row>
    <row r="3" spans="1:3">
      <c r="A3" s="4" t="s">
        <v>348</v>
      </c>
      <c r="B3" s="7" t="n">
        <v>2646</v>
      </c>
    </row>
    <row r="4" spans="1:3">
      <c r="A4" s="4" t="s">
        <v>349</v>
      </c>
      <c r="B4" s="5" t="n">
        <v>3176</v>
      </c>
    </row>
    <row r="5" spans="1:3">
      <c r="A5" s="4" t="s">
        <v>350</v>
      </c>
      <c r="B5" s="5" t="n">
        <v>2911</v>
      </c>
    </row>
    <row r="6" spans="1:3">
      <c r="A6" s="4" t="s">
        <v>351</v>
      </c>
      <c r="B6" s="5" t="n">
        <v>3176</v>
      </c>
    </row>
    <row r="7" spans="1:3">
      <c r="A7" s="4" t="s">
        <v>352</v>
      </c>
      <c r="B7" s="5" t="n">
        <v>5718</v>
      </c>
    </row>
    <row r="8" spans="1:3">
      <c r="A8" s="4" t="s">
        <v>353</v>
      </c>
      <c r="B8" s="5" t="n">
        <v>64938</v>
      </c>
    </row>
    <row r="9" spans="1:3">
      <c r="A9" s="4" t="s">
        <v>97</v>
      </c>
      <c r="B9" s="5" t="n">
        <v>82565</v>
      </c>
    </row>
    <row r="10" spans="1:3">
      <c r="A10" s="4" t="s">
        <v>354</v>
      </c>
    </row>
    <row r="11" spans="1:3">
      <c r="A11" s="3" t="s">
        <v>347</v>
      </c>
    </row>
    <row r="12" spans="1:3">
      <c r="A12" s="4" t="s">
        <v>348</v>
      </c>
      <c r="B12" s="5" t="n">
        <v>1938</v>
      </c>
    </row>
    <row r="13" spans="1:3">
      <c r="A13" s="4" t="s">
        <v>349</v>
      </c>
      <c r="B13" s="5" t="n">
        <v>2326</v>
      </c>
    </row>
    <row r="14" spans="1:3">
      <c r="A14" s="4" t="s">
        <v>350</v>
      </c>
      <c r="B14" s="5" t="n">
        <v>2132</v>
      </c>
    </row>
    <row r="15" spans="1:3">
      <c r="A15" s="4" t="s">
        <v>351</v>
      </c>
      <c r="B15" s="5" t="n">
        <v>2326</v>
      </c>
    </row>
    <row r="16" spans="1:3">
      <c r="A16" s="4" t="s">
        <v>352</v>
      </c>
      <c r="B16" s="5" t="n">
        <v>2326</v>
      </c>
    </row>
    <row r="17" spans="1:3">
      <c r="A17" s="4" t="s">
        <v>353</v>
      </c>
      <c r="B17" s="5" t="n">
        <v>5038</v>
      </c>
    </row>
    <row r="18" spans="1:3">
      <c r="A18" s="4" t="s">
        <v>97</v>
      </c>
      <c r="B18" s="5" t="n">
        <v>16086</v>
      </c>
      <c r="C18" s="7" t="n">
        <v>10637</v>
      </c>
    </row>
    <row r="19" spans="1:3">
      <c r="A19" s="4" t="s">
        <v>355</v>
      </c>
    </row>
    <row r="20" spans="1:3">
      <c r="A20" s="3" t="s">
        <v>347</v>
      </c>
    </row>
    <row r="21" spans="1:3">
      <c r="A21" s="4" t="s">
        <v>348</v>
      </c>
      <c r="B21" s="5" t="n">
        <v>708</v>
      </c>
    </row>
    <row r="22" spans="1:3">
      <c r="A22" s="4" t="s">
        <v>349</v>
      </c>
      <c r="B22" s="5" t="n">
        <v>850</v>
      </c>
    </row>
    <row r="23" spans="1:3">
      <c r="A23" s="4" t="s">
        <v>350</v>
      </c>
      <c r="B23" s="5" t="n">
        <v>779</v>
      </c>
    </row>
    <row r="24" spans="1:3">
      <c r="A24" s="4" t="s">
        <v>351</v>
      </c>
      <c r="B24" s="5" t="n">
        <v>850</v>
      </c>
    </row>
    <row r="25" spans="1:3">
      <c r="A25" s="4" t="s">
        <v>352</v>
      </c>
      <c r="B25" s="5" t="n">
        <v>3392</v>
      </c>
    </row>
    <row r="26" spans="1:3">
      <c r="A26" s="4" t="s">
        <v>353</v>
      </c>
      <c r="B26" s="5" t="n">
        <v>0</v>
      </c>
    </row>
    <row r="27" spans="1:3">
      <c r="A27" s="4" t="s">
        <v>97</v>
      </c>
      <c r="B27" s="5" t="n">
        <v>6579</v>
      </c>
      <c r="C27" s="5" t="n">
        <v>16292</v>
      </c>
    </row>
    <row r="28" spans="1:3">
      <c r="A28" s="4" t="s">
        <v>356</v>
      </c>
    </row>
    <row r="29" spans="1:3">
      <c r="A29" s="3" t="s">
        <v>347</v>
      </c>
    </row>
    <row r="30" spans="1:3">
      <c r="A30" s="4" t="s">
        <v>348</v>
      </c>
      <c r="B30" s="5" t="n">
        <v>0</v>
      </c>
    </row>
    <row r="31" spans="1:3">
      <c r="A31" s="4" t="s">
        <v>349</v>
      </c>
      <c r="B31" s="5" t="n">
        <v>0</v>
      </c>
    </row>
    <row r="32" spans="1:3">
      <c r="A32" s="4" t="s">
        <v>350</v>
      </c>
      <c r="B32" s="5" t="n">
        <v>0</v>
      </c>
    </row>
    <row r="33" spans="1:3">
      <c r="A33" s="4" t="s">
        <v>351</v>
      </c>
      <c r="B33" s="5" t="n">
        <v>0</v>
      </c>
    </row>
    <row r="34" spans="1:3">
      <c r="A34" s="4" t="s">
        <v>352</v>
      </c>
      <c r="B34" s="5" t="n">
        <v>0</v>
      </c>
    </row>
    <row r="35" spans="1:3">
      <c r="A35" s="4" t="s">
        <v>353</v>
      </c>
      <c r="B35" s="5" t="n">
        <v>59900</v>
      </c>
    </row>
    <row r="36" spans="1:3">
      <c r="A36" s="4" t="s">
        <v>97</v>
      </c>
      <c r="B36" s="7" t="n">
        <v>59900</v>
      </c>
      <c r="C36" s="7" t="n">
        <v>59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6"/>
    <col customWidth="1" max="5" min="5" width="37"/>
  </cols>
  <sheetData>
    <row r="1" spans="1:5">
      <c r="A1" s="1" t="s">
        <v>357</v>
      </c>
      <c r="B1" s="2" t="s">
        <v>358</v>
      </c>
      <c r="C1" s="2" t="s">
        <v>359</v>
      </c>
      <c r="D1" s="2" t="s">
        <v>360</v>
      </c>
      <c r="E1" s="2" t="s">
        <v>361</v>
      </c>
    </row>
    <row r="2" spans="1:5">
      <c r="A2" s="3" t="s">
        <v>362</v>
      </c>
    </row>
    <row r="3" spans="1:5">
      <c r="A3" s="4" t="s">
        <v>363</v>
      </c>
      <c r="E3" s="7" t="n">
        <v>10000000</v>
      </c>
    </row>
    <row r="4" spans="1:5">
      <c r="A4" s="4" t="s">
        <v>364</v>
      </c>
      <c r="E4" s="7" t="n">
        <v>852000</v>
      </c>
    </row>
    <row r="5" spans="1:5">
      <c r="A5" s="4" t="s">
        <v>365</v>
      </c>
      <c r="E5" s="4" t="s">
        <v>366</v>
      </c>
    </row>
    <row r="6" spans="1:5">
      <c r="A6" s="4" t="s">
        <v>367</v>
      </c>
      <c r="E6" s="4" t="s">
        <v>368</v>
      </c>
    </row>
    <row r="7" spans="1:5">
      <c r="A7" s="4" t="s">
        <v>369</v>
      </c>
      <c r="E7" s="4" t="s">
        <v>370</v>
      </c>
    </row>
    <row r="8" spans="1:5">
      <c r="A8" s="4" t="s">
        <v>371</v>
      </c>
      <c r="E8" s="4" t="s">
        <v>303</v>
      </c>
    </row>
    <row r="9" spans="1:5">
      <c r="A9" s="4" t="s">
        <v>372</v>
      </c>
      <c r="E9" s="4" t="s">
        <v>261</v>
      </c>
    </row>
    <row r="10" spans="1:5">
      <c r="A10" s="4" t="s">
        <v>373</v>
      </c>
      <c r="E10" s="4" t="s">
        <v>374</v>
      </c>
    </row>
    <row r="11" spans="1:5">
      <c r="A11" s="4" t="s">
        <v>98</v>
      </c>
    </row>
    <row r="12" spans="1:5">
      <c r="A12" s="3" t="s">
        <v>362</v>
      </c>
    </row>
    <row r="13" spans="1:5">
      <c r="A13" s="4" t="s">
        <v>375</v>
      </c>
      <c r="C13" s="5" t="n">
        <v>100000</v>
      </c>
      <c r="E13" s="5" t="n">
        <v>5952381</v>
      </c>
    </row>
    <row r="14" spans="1:5">
      <c r="A14" s="4" t="s">
        <v>376</v>
      </c>
      <c r="E14" s="8" t="n">
        <v>1.68</v>
      </c>
    </row>
    <row r="15" spans="1:5">
      <c r="A15" s="4" t="s">
        <v>377</v>
      </c>
    </row>
    <row r="16" spans="1:5">
      <c r="A16" s="3" t="s">
        <v>362</v>
      </c>
    </row>
    <row r="17" spans="1:5">
      <c r="A17" s="4" t="s">
        <v>375</v>
      </c>
      <c r="E17" s="5" t="n">
        <v>2976190</v>
      </c>
    </row>
    <row r="18" spans="1:5">
      <c r="A18" s="4" t="s">
        <v>378</v>
      </c>
      <c r="E18" s="4" t="s">
        <v>261</v>
      </c>
    </row>
    <row r="19" spans="1:5">
      <c r="A19" s="4" t="s">
        <v>379</v>
      </c>
      <c r="E19" s="8" t="n">
        <v>2.9</v>
      </c>
    </row>
    <row r="20" spans="1:5">
      <c r="A20" s="4" t="s">
        <v>380</v>
      </c>
    </row>
    <row r="21" spans="1:5">
      <c r="A21" s="3" t="s">
        <v>362</v>
      </c>
    </row>
    <row r="22" spans="1:5">
      <c r="A22" s="4" t="s">
        <v>363</v>
      </c>
      <c r="D22" s="7" t="n">
        <v>2500000</v>
      </c>
    </row>
    <row r="23" spans="1:5">
      <c r="A23" s="4" t="s">
        <v>364</v>
      </c>
      <c r="D23" s="7" t="n">
        <v>49000</v>
      </c>
    </row>
    <row r="24" spans="1:5">
      <c r="A24" s="4" t="s">
        <v>381</v>
      </c>
      <c r="D24" s="5" t="n">
        <v>3</v>
      </c>
    </row>
    <row r="25" spans="1:5">
      <c r="A25" s="4" t="s">
        <v>382</v>
      </c>
    </row>
    <row r="26" spans="1:5">
      <c r="A26" s="3" t="s">
        <v>362</v>
      </c>
    </row>
    <row r="27" spans="1:5">
      <c r="A27" s="4" t="s">
        <v>375</v>
      </c>
      <c r="D27" s="5" t="n">
        <v>1646350</v>
      </c>
    </row>
    <row r="28" spans="1:5">
      <c r="A28" s="4" t="s">
        <v>383</v>
      </c>
    </row>
    <row r="29" spans="1:5">
      <c r="A29" s="3" t="s">
        <v>362</v>
      </c>
    </row>
    <row r="30" spans="1:5">
      <c r="A30" s="4" t="s">
        <v>375</v>
      </c>
      <c r="D30" s="5" t="n">
        <v>823175</v>
      </c>
    </row>
    <row r="31" spans="1:5">
      <c r="A31" s="4" t="s">
        <v>378</v>
      </c>
      <c r="D31" s="4" t="s">
        <v>261</v>
      </c>
    </row>
    <row r="32" spans="1:5">
      <c r="A32" s="4" t="s">
        <v>384</v>
      </c>
    </row>
    <row r="33" spans="1:5">
      <c r="A33" s="3" t="s">
        <v>362</v>
      </c>
    </row>
    <row r="34" spans="1:5">
      <c r="A34" s="4" t="s">
        <v>364</v>
      </c>
      <c r="B34" s="7" t="n">
        <v>23000</v>
      </c>
    </row>
    <row r="35" spans="1:5">
      <c r="A35" s="4" t="s">
        <v>262</v>
      </c>
    </row>
    <row r="36" spans="1:5">
      <c r="A36" s="3" t="s">
        <v>362</v>
      </c>
    </row>
    <row r="37" spans="1:5">
      <c r="A37" s="4" t="s">
        <v>385</v>
      </c>
      <c r="E37" s="4" t="s">
        <v>386</v>
      </c>
    </row>
    <row r="38" spans="1:5">
      <c r="A38" s="4" t="s">
        <v>387</v>
      </c>
      <c r="E38" s="4" t="s">
        <v>388</v>
      </c>
    </row>
    <row r="39" spans="1:5">
      <c r="A39" s="4" t="s">
        <v>389</v>
      </c>
    </row>
    <row r="40" spans="1:5">
      <c r="A40" s="3" t="s">
        <v>362</v>
      </c>
    </row>
    <row r="41" spans="1:5">
      <c r="A41" s="4" t="s">
        <v>376</v>
      </c>
      <c r="D41" s="8" t="n">
        <v>1.94</v>
      </c>
    </row>
    <row r="42" spans="1:5">
      <c r="A42" s="4" t="s">
        <v>379</v>
      </c>
      <c r="D42" s="7" t="n">
        <v>3</v>
      </c>
    </row>
    <row r="43" spans="1:5">
      <c r="A43" s="4" t="s">
        <v>390</v>
      </c>
      <c r="D43" s="4" t="s">
        <v>391</v>
      </c>
    </row>
    <row r="44" spans="1:5">
      <c r="A44" s="4" t="s">
        <v>259</v>
      </c>
    </row>
    <row r="45" spans="1:5">
      <c r="A45" s="3" t="s">
        <v>362</v>
      </c>
    </row>
    <row r="46" spans="1:5">
      <c r="A46" s="4" t="s">
        <v>385</v>
      </c>
      <c r="E46" s="4" t="s">
        <v>392</v>
      </c>
    </row>
    <row r="47" spans="1:5">
      <c r="A47" s="4" t="s">
        <v>393</v>
      </c>
    </row>
    <row r="48" spans="1:5">
      <c r="A48" s="3" t="s">
        <v>362</v>
      </c>
    </row>
    <row r="49" spans="1:5">
      <c r="A49" s="4" t="s">
        <v>376</v>
      </c>
      <c r="D49" s="8" t="n">
        <v>1.2</v>
      </c>
    </row>
    <row r="50" spans="1:5">
      <c r="A50" s="4" t="s">
        <v>379</v>
      </c>
      <c r="D50" s="8" t="n">
        <v>1.76</v>
      </c>
    </row>
    <row r="51" spans="1:5">
      <c r="A51" s="4" t="s">
        <v>390</v>
      </c>
      <c r="D51" s="4" t="s">
        <v>394</v>
      </c>
    </row>
    <row r="52" spans="1:5">
      <c r="A52" s="4" t="s">
        <v>395</v>
      </c>
    </row>
    <row r="53" spans="1:5">
      <c r="A53" s="3" t="s">
        <v>362</v>
      </c>
    </row>
    <row r="54" spans="1:5">
      <c r="A54" s="4" t="s">
        <v>396</v>
      </c>
      <c r="B54" s="5" t="n">
        <v>150000</v>
      </c>
    </row>
    <row r="55" spans="1:5">
      <c r="A55" s="4" t="s">
        <v>397</v>
      </c>
      <c r="B55" s="7" t="n">
        <v>133000</v>
      </c>
    </row>
    <row r="56" spans="1:5">
      <c r="A56" s="4" t="s">
        <v>372</v>
      </c>
      <c r="B56" s="4" t="s">
        <v>261</v>
      </c>
    </row>
    <row r="57" spans="1:5">
      <c r="A57" s="4" t="s">
        <v>398</v>
      </c>
    </row>
    <row r="58" spans="1:5">
      <c r="A58" s="3" t="s">
        <v>362</v>
      </c>
    </row>
    <row r="59" spans="1:5">
      <c r="A59" s="4" t="s">
        <v>375</v>
      </c>
      <c r="B59" s="5" t="n">
        <v>100000</v>
      </c>
    </row>
    <row r="60" spans="1:5">
      <c r="A60" s="4" t="s">
        <v>376</v>
      </c>
      <c r="B60" s="8" t="n">
        <v>1.33</v>
      </c>
    </row>
    <row r="61" spans="1:5">
      <c r="A61" s="4" t="s">
        <v>399</v>
      </c>
    </row>
    <row r="62" spans="1:5">
      <c r="A62" s="3" t="s">
        <v>362</v>
      </c>
    </row>
    <row r="63" spans="1:5">
      <c r="A63" s="4" t="s">
        <v>375</v>
      </c>
      <c r="B63" s="5" t="n">
        <v>50000</v>
      </c>
    </row>
    <row r="64" spans="1:5">
      <c r="A64" s="4" t="s">
        <v>379</v>
      </c>
      <c r="B64" s="8" t="n">
        <v>1.92</v>
      </c>
    </row>
    <row r="65" spans="1:5">
      <c r="A65" s="4" t="s">
        <v>400</v>
      </c>
    </row>
    <row r="66" spans="1:5">
      <c r="A66" s="3" t="s">
        <v>362</v>
      </c>
    </row>
    <row r="67" spans="1:5">
      <c r="A67" s="4" t="s">
        <v>385</v>
      </c>
      <c r="B67" s="4" t="s">
        <v>401</v>
      </c>
    </row>
    <row r="68" spans="1:5">
      <c r="A68" s="4" t="s">
        <v>402</v>
      </c>
      <c r="B68" s="4" t="s">
        <v>403</v>
      </c>
    </row>
    <row r="69" spans="1:5">
      <c r="A69" s="4" t="s">
        <v>404</v>
      </c>
    </row>
    <row r="70" spans="1:5">
      <c r="A70" s="3" t="s">
        <v>362</v>
      </c>
    </row>
    <row r="71" spans="1:5">
      <c r="A71" s="4" t="s">
        <v>396</v>
      </c>
      <c r="B71" s="5" t="n">
        <v>1073945</v>
      </c>
    </row>
    <row r="72" spans="1:5">
      <c r="A72" s="4" t="s">
        <v>405</v>
      </c>
      <c r="B72" s="5" t="n">
        <v>715963</v>
      </c>
    </row>
    <row r="73" spans="1:5">
      <c r="A73" s="4" t="s">
        <v>406</v>
      </c>
      <c r="B73" s="5" t="n">
        <v>357982</v>
      </c>
    </row>
    <row r="74" spans="1:5">
      <c r="A74" s="4" t="s">
        <v>407</v>
      </c>
    </row>
    <row r="75" spans="1:5">
      <c r="A75" s="3" t="s">
        <v>362</v>
      </c>
    </row>
    <row r="76" spans="1:5">
      <c r="A76" s="4" t="s">
        <v>402</v>
      </c>
      <c r="B76" s="4" t="s">
        <v>4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410</v>
      </c>
      <c r="C1" s="2" t="s">
        <v>2</v>
      </c>
      <c r="D1" s="2" t="s">
        <v>28</v>
      </c>
    </row>
    <row r="2" spans="1:4">
      <c r="A2" s="3" t="s">
        <v>411</v>
      </c>
    </row>
    <row r="3" spans="1:4">
      <c r="A3" s="4" t="s">
        <v>412</v>
      </c>
      <c r="C3" s="7" t="n">
        <v>5055</v>
      </c>
    </row>
    <row r="4" spans="1:4">
      <c r="A4" s="4" t="s">
        <v>413</v>
      </c>
      <c r="C4" s="5" t="n">
        <v>60968092</v>
      </c>
      <c r="D4" s="5" t="n">
        <v>65192314</v>
      </c>
    </row>
    <row r="5" spans="1:4">
      <c r="A5" s="4" t="s">
        <v>414</v>
      </c>
    </row>
    <row r="6" spans="1:4">
      <c r="A6" s="3" t="s">
        <v>411</v>
      </c>
    </row>
    <row r="7" spans="1:4">
      <c r="A7" s="4" t="s">
        <v>415</v>
      </c>
      <c r="B7" s="5" t="n">
        <v>4400000</v>
      </c>
    </row>
    <row r="8" spans="1:4">
      <c r="A8" s="4" t="s">
        <v>412</v>
      </c>
      <c r="B8" s="7" t="n">
        <v>5000</v>
      </c>
    </row>
    <row r="9" spans="1:4">
      <c r="A9" s="4" t="s">
        <v>416</v>
      </c>
      <c r="B9" s="8" t="n">
        <v>1.12</v>
      </c>
    </row>
    <row r="10" spans="1:4">
      <c r="A10" s="4" t="s">
        <v>413</v>
      </c>
      <c r="B10" s="5" t="n">
        <v>2741849</v>
      </c>
      <c r="C10" s="5" t="n">
        <v>2741849</v>
      </c>
    </row>
    <row r="11" spans="1:4">
      <c r="A11" s="4" t="s">
        <v>417</v>
      </c>
      <c r="B11" s="4"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418</v>
      </c>
      <c r="B1" s="2" t="s">
        <v>1</v>
      </c>
    </row>
    <row r="2" spans="1:3">
      <c r="B2" s="2" t="s">
        <v>419</v>
      </c>
      <c r="C2" s="2" t="s">
        <v>420</v>
      </c>
    </row>
    <row r="3" spans="1:3">
      <c r="A3" s="3" t="s">
        <v>421</v>
      </c>
    </row>
    <row r="4" spans="1:3">
      <c r="A4" s="4" t="s">
        <v>422</v>
      </c>
      <c r="B4" s="7" t="n">
        <v>203</v>
      </c>
      <c r="C4" s="7" t="n">
        <v>120</v>
      </c>
    </row>
    <row r="5" spans="1:3">
      <c r="A5" s="4" t="s">
        <v>423</v>
      </c>
      <c r="B5" s="5" t="n">
        <v>1</v>
      </c>
    </row>
    <row r="6" spans="1:3">
      <c r="A6" s="4" t="s">
        <v>424</v>
      </c>
      <c r="B6" s="8" t="n">
        <v>0.93</v>
      </c>
      <c r="C6" s="8" t="n">
        <v>0.85</v>
      </c>
    </row>
    <row r="7" spans="1:3">
      <c r="A7" s="4" t="s">
        <v>425</v>
      </c>
      <c r="B7" s="7" t="n">
        <v>9</v>
      </c>
      <c r="C7" s="7" t="n">
        <v>0</v>
      </c>
    </row>
    <row r="8" spans="1:3">
      <c r="A8" s="4" t="s">
        <v>426</v>
      </c>
    </row>
    <row r="9" spans="1:3">
      <c r="A9" s="3" t="s">
        <v>421</v>
      </c>
    </row>
    <row r="10" spans="1:3">
      <c r="A10" s="4" t="s">
        <v>427</v>
      </c>
      <c r="B10" s="5" t="n">
        <v>9500000</v>
      </c>
    </row>
    <row r="11" spans="1:3">
      <c r="A11" s="4" t="s">
        <v>428</v>
      </c>
    </row>
    <row r="12" spans="1:3">
      <c r="A12" s="3" t="s">
        <v>421</v>
      </c>
    </row>
    <row r="13" spans="1:3">
      <c r="A13" s="4" t="s">
        <v>429</v>
      </c>
      <c r="B13" s="7" t="n">
        <v>1957</v>
      </c>
    </row>
    <row r="14" spans="1:3">
      <c r="A14" s="4" t="s">
        <v>430</v>
      </c>
      <c r="B14" s="4" t="s">
        <v>431</v>
      </c>
    </row>
    <row r="15" spans="1:3">
      <c r="A15" s="4" t="s">
        <v>432</v>
      </c>
    </row>
    <row r="16" spans="1:3">
      <c r="A16" s="3" t="s">
        <v>421</v>
      </c>
    </row>
    <row r="17" spans="1:3">
      <c r="A17" s="4" t="s">
        <v>433</v>
      </c>
      <c r="B17" s="4" t="s">
        <v>434</v>
      </c>
    </row>
    <row r="18" spans="1:3">
      <c r="A18" s="4" t="s">
        <v>435</v>
      </c>
      <c r="B18" s="4" t="s">
        <v>436</v>
      </c>
    </row>
    <row r="19" spans="1:3">
      <c r="A19" s="4" t="s">
        <v>437</v>
      </c>
    </row>
    <row r="20" spans="1:3">
      <c r="A20" s="3" t="s">
        <v>421</v>
      </c>
    </row>
    <row r="21" spans="1:3">
      <c r="A21" s="4" t="s">
        <v>438</v>
      </c>
      <c r="B21" s="4" t="s">
        <v>439</v>
      </c>
    </row>
    <row r="22" spans="1:3">
      <c r="A22" s="4" t="s">
        <v>440</v>
      </c>
      <c r="B22" s="4" t="s">
        <v>4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0</v>
      </c>
    </row>
    <row r="3" spans="1:3">
      <c r="A3" s="3" t="s">
        <v>421</v>
      </c>
    </row>
    <row r="4" spans="1:3">
      <c r="A4" s="4" t="s">
        <v>442</v>
      </c>
      <c r="B4" s="4" t="s">
        <v>443</v>
      </c>
      <c r="C4" s="4" t="s">
        <v>444</v>
      </c>
    </row>
    <row r="5" spans="1:3">
      <c r="A5" s="4" t="s">
        <v>445</v>
      </c>
      <c r="B5" s="4" t="s">
        <v>443</v>
      </c>
      <c r="C5" s="4" t="s">
        <v>444</v>
      </c>
    </row>
    <row r="6" spans="1:3">
      <c r="A6" s="4" t="s">
        <v>446</v>
      </c>
      <c r="B6" s="4" t="s">
        <v>447</v>
      </c>
      <c r="C6" s="4" t="s">
        <v>447</v>
      </c>
    </row>
    <row r="7" spans="1:3">
      <c r="A7" s="4" t="s">
        <v>448</v>
      </c>
      <c r="B7" s="4" t="s">
        <v>449</v>
      </c>
      <c r="C7" s="4" t="s">
        <v>450</v>
      </c>
    </row>
    <row r="8" spans="1:3">
      <c r="A8" s="4" t="s">
        <v>451</v>
      </c>
      <c r="B8" s="4" t="s">
        <v>449</v>
      </c>
      <c r="C8" s="4" t="s">
        <v>4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4" t="s">
        <v>426</v>
      </c>
    </row>
    <row r="4" spans="1:2">
      <c r="A4" s="3" t="s">
        <v>454</v>
      </c>
    </row>
    <row r="5" spans="1:2">
      <c r="A5" s="4" t="s">
        <v>455</v>
      </c>
      <c r="B5" s="5" t="n">
        <v>2543</v>
      </c>
    </row>
    <row r="6" spans="1:2">
      <c r="A6" s="4" t="s">
        <v>456</v>
      </c>
      <c r="B6" s="5" t="n">
        <v>1300</v>
      </c>
    </row>
    <row r="7" spans="1:2">
      <c r="A7" s="4" t="s">
        <v>457</v>
      </c>
      <c r="B7" s="5" t="n">
        <v>-29</v>
      </c>
    </row>
    <row r="8" spans="1:2">
      <c r="A8" s="4" t="s">
        <v>458</v>
      </c>
      <c r="B8" s="5" t="n">
        <v>-258</v>
      </c>
    </row>
    <row r="9" spans="1:2">
      <c r="A9" s="4" t="s">
        <v>459</v>
      </c>
      <c r="B9" s="5" t="n">
        <v>3556</v>
      </c>
    </row>
    <row r="10" spans="1:2">
      <c r="A10" s="4" t="s">
        <v>460</v>
      </c>
      <c r="B10" s="5" t="n">
        <v>835</v>
      </c>
    </row>
    <row r="11" spans="1:2">
      <c r="A11" s="3" t="s">
        <v>461</v>
      </c>
    </row>
    <row r="12" spans="1:2">
      <c r="A12" s="4" t="s">
        <v>462</v>
      </c>
      <c r="B12" s="8" t="n">
        <v>2.19</v>
      </c>
    </row>
    <row r="13" spans="1:2">
      <c r="A13" s="4" t="s">
        <v>463</v>
      </c>
      <c r="B13" s="9" t="n">
        <v>1.33</v>
      </c>
    </row>
    <row r="14" spans="1:2">
      <c r="A14" s="4" t="s">
        <v>464</v>
      </c>
      <c r="B14" s="9" t="n">
        <v>0.99</v>
      </c>
    </row>
    <row r="15" spans="1:2">
      <c r="A15" s="4" t="s">
        <v>465</v>
      </c>
      <c r="B15" s="9" t="n">
        <v>3.38</v>
      </c>
    </row>
    <row r="16" spans="1:2">
      <c r="A16" s="4" t="s">
        <v>466</v>
      </c>
      <c r="B16" s="9" t="n">
        <v>1.8</v>
      </c>
    </row>
    <row r="17" spans="1:2">
      <c r="A17" s="4" t="s">
        <v>467</v>
      </c>
      <c r="B17" s="8" t="n">
        <v>2.92</v>
      </c>
    </row>
    <row r="18" spans="1:2">
      <c r="A18" s="4" t="s">
        <v>468</v>
      </c>
    </row>
    <row r="19" spans="1:2">
      <c r="A19" s="3" t="s">
        <v>454</v>
      </c>
    </row>
    <row r="20" spans="1:2">
      <c r="A20" s="4" t="s">
        <v>455</v>
      </c>
      <c r="B20" s="5" t="n">
        <v>301</v>
      </c>
    </row>
    <row r="21" spans="1:2">
      <c r="A21" s="4" t="s">
        <v>456</v>
      </c>
      <c r="B21" s="5" t="n">
        <v>0</v>
      </c>
    </row>
    <row r="22" spans="1:2">
      <c r="A22" s="4" t="s">
        <v>457</v>
      </c>
      <c r="B22" s="5" t="n">
        <v>0</v>
      </c>
    </row>
    <row r="23" spans="1:2">
      <c r="A23" s="4" t="s">
        <v>458</v>
      </c>
      <c r="B23" s="5" t="n">
        <v>-7</v>
      </c>
    </row>
    <row r="24" spans="1:2">
      <c r="A24" s="4" t="s">
        <v>459</v>
      </c>
      <c r="B24" s="5" t="n">
        <v>294</v>
      </c>
    </row>
    <row r="25" spans="1:2">
      <c r="A25" s="4" t="s">
        <v>460</v>
      </c>
      <c r="B25" s="5" t="n">
        <v>287</v>
      </c>
    </row>
    <row r="26" spans="1:2">
      <c r="A26" s="3" t="s">
        <v>461</v>
      </c>
    </row>
    <row r="27" spans="1:2">
      <c r="A27" s="4" t="s">
        <v>462</v>
      </c>
      <c r="B27" s="8" t="n">
        <v>5.41</v>
      </c>
    </row>
    <row r="28" spans="1:2">
      <c r="A28" s="4" t="s">
        <v>463</v>
      </c>
      <c r="B28" s="5" t="n">
        <v>0</v>
      </c>
    </row>
    <row r="29" spans="1:2">
      <c r="A29" s="4" t="s">
        <v>464</v>
      </c>
      <c r="B29" s="5" t="n">
        <v>0</v>
      </c>
    </row>
    <row r="30" spans="1:2">
      <c r="A30" s="4" t="s">
        <v>465</v>
      </c>
      <c r="B30" s="9" t="n">
        <v>4.87</v>
      </c>
    </row>
    <row r="31" spans="1:2">
      <c r="A31" s="4" t="s">
        <v>466</v>
      </c>
      <c r="B31" s="9" t="n">
        <v>5.42</v>
      </c>
    </row>
    <row r="32" spans="1:2">
      <c r="A32" s="4" t="s">
        <v>467</v>
      </c>
      <c r="B32" s="8" t="n">
        <v>5.44</v>
      </c>
    </row>
    <row r="33" spans="1:2">
      <c r="A33" s="4" t="s">
        <v>469</v>
      </c>
    </row>
    <row r="34" spans="1:2">
      <c r="A34" s="3" t="s">
        <v>454</v>
      </c>
    </row>
    <row r="35" spans="1:2">
      <c r="A35" s="4" t="s">
        <v>455</v>
      </c>
      <c r="B35" s="5" t="n">
        <v>77</v>
      </c>
    </row>
    <row r="36" spans="1:2">
      <c r="A36" s="4" t="s">
        <v>456</v>
      </c>
      <c r="B36" s="5" t="n">
        <v>0</v>
      </c>
    </row>
    <row r="37" spans="1:2">
      <c r="A37" s="4" t="s">
        <v>457</v>
      </c>
      <c r="B37" s="5" t="n">
        <v>0</v>
      </c>
    </row>
    <row r="38" spans="1:2">
      <c r="A38" s="4" t="s">
        <v>458</v>
      </c>
      <c r="B38" s="5" t="n">
        <v>-3</v>
      </c>
    </row>
    <row r="39" spans="1:2">
      <c r="A39" s="4" t="s">
        <v>459</v>
      </c>
      <c r="B39" s="5" t="n">
        <v>74</v>
      </c>
    </row>
    <row r="40" spans="1:2">
      <c r="A40" s="4" t="s">
        <v>460</v>
      </c>
      <c r="B40" s="5" t="n">
        <v>74</v>
      </c>
    </row>
    <row r="41" spans="1:2">
      <c r="A41" s="3" t="s">
        <v>461</v>
      </c>
    </row>
    <row r="42" spans="1:2">
      <c r="A42" s="4" t="s">
        <v>462</v>
      </c>
      <c r="B42" s="8" t="n">
        <v>10.73</v>
      </c>
    </row>
    <row r="43" spans="1:2">
      <c r="A43" s="4" t="s">
        <v>463</v>
      </c>
      <c r="B43" s="5" t="n">
        <v>0</v>
      </c>
    </row>
    <row r="44" spans="1:2">
      <c r="A44" s="4" t="s">
        <v>464</v>
      </c>
      <c r="B44" s="5" t="n">
        <v>0</v>
      </c>
    </row>
    <row r="45" spans="1:2">
      <c r="A45" s="4" t="s">
        <v>465</v>
      </c>
      <c r="B45" s="9" t="n">
        <v>10.48</v>
      </c>
    </row>
    <row r="46" spans="1:2">
      <c r="A46" s="4" t="s">
        <v>466</v>
      </c>
      <c r="B46" s="9" t="n">
        <v>10.74</v>
      </c>
    </row>
    <row r="47" spans="1:2">
      <c r="A47" s="4" t="s">
        <v>467</v>
      </c>
      <c r="B47" s="8" t="n">
        <v>10.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0</v>
      </c>
      <c r="B1" s="2" t="s">
        <v>1</v>
      </c>
    </row>
    <row r="2" spans="1:3">
      <c r="B2" s="2" t="s">
        <v>2</v>
      </c>
      <c r="C2" s="2" t="s">
        <v>28</v>
      </c>
    </row>
    <row r="3" spans="1:3">
      <c r="A3" s="4" t="s">
        <v>426</v>
      </c>
    </row>
    <row r="4" spans="1:3">
      <c r="A4" s="3" t="s">
        <v>421</v>
      </c>
    </row>
    <row r="5" spans="1:3">
      <c r="A5" s="4" t="s">
        <v>471</v>
      </c>
      <c r="B5" s="5" t="n">
        <v>3556</v>
      </c>
      <c r="C5" s="5" t="n">
        <v>2543</v>
      </c>
    </row>
    <row r="6" spans="1:3">
      <c r="A6" s="4" t="s">
        <v>472</v>
      </c>
      <c r="B6" s="8" t="n">
        <v>1.8</v>
      </c>
      <c r="C6" s="8" t="n">
        <v>2.19</v>
      </c>
    </row>
    <row r="7" spans="1:3">
      <c r="A7" s="4" t="s">
        <v>473</v>
      </c>
      <c r="B7" s="4" t="s">
        <v>474</v>
      </c>
    </row>
    <row r="8" spans="1:3">
      <c r="A8" s="4" t="s">
        <v>475</v>
      </c>
      <c r="B8" s="7" t="n">
        <v>280</v>
      </c>
    </row>
    <row r="9" spans="1:3">
      <c r="A9" s="4" t="s">
        <v>476</v>
      </c>
      <c r="B9" s="5" t="n">
        <v>3290</v>
      </c>
    </row>
    <row r="10" spans="1:3">
      <c r="A10" s="4" t="s">
        <v>477</v>
      </c>
      <c r="B10" s="8" t="n">
        <v>1.83</v>
      </c>
    </row>
    <row r="11" spans="1:3">
      <c r="A11" s="4" t="s">
        <v>478</v>
      </c>
      <c r="B11" s="4" t="s">
        <v>479</v>
      </c>
    </row>
    <row r="12" spans="1:3">
      <c r="A12" s="4" t="s">
        <v>480</v>
      </c>
      <c r="B12" s="7" t="n">
        <v>258</v>
      </c>
    </row>
    <row r="13" spans="1:3">
      <c r="A13" s="4" t="s">
        <v>468</v>
      </c>
    </row>
    <row r="14" spans="1:3">
      <c r="A14" s="3" t="s">
        <v>421</v>
      </c>
    </row>
    <row r="15" spans="1:3">
      <c r="A15" s="4" t="s">
        <v>471</v>
      </c>
      <c r="B15" s="5" t="n">
        <v>294</v>
      </c>
      <c r="C15" s="5" t="n">
        <v>301</v>
      </c>
    </row>
    <row r="16" spans="1:3">
      <c r="A16" s="4" t="s">
        <v>472</v>
      </c>
      <c r="B16" s="8" t="n">
        <v>5.42</v>
      </c>
      <c r="C16" s="8" t="n">
        <v>5.41</v>
      </c>
    </row>
    <row r="17" spans="1:3">
      <c r="A17" s="4" t="s">
        <v>473</v>
      </c>
      <c r="B17" s="4" t="s">
        <v>481</v>
      </c>
    </row>
    <row r="18" spans="1:3">
      <c r="A18" s="4" t="s">
        <v>475</v>
      </c>
      <c r="B18" s="7" t="n">
        <v>0</v>
      </c>
    </row>
    <row r="19" spans="1:3">
      <c r="A19" s="4" t="s">
        <v>476</v>
      </c>
      <c r="B19" s="5" t="n">
        <v>294</v>
      </c>
    </row>
    <row r="20" spans="1:3">
      <c r="A20" s="4" t="s">
        <v>477</v>
      </c>
      <c r="B20" s="8" t="n">
        <v>5.42</v>
      </c>
    </row>
    <row r="21" spans="1:3">
      <c r="A21" s="4" t="s">
        <v>478</v>
      </c>
      <c r="B21" s="4" t="s">
        <v>482</v>
      </c>
    </row>
    <row r="22" spans="1:3">
      <c r="A22" s="4" t="s">
        <v>480</v>
      </c>
      <c r="B22" s="7" t="n">
        <v>0</v>
      </c>
    </row>
    <row r="23" spans="1:3">
      <c r="A23" s="4" t="s">
        <v>469</v>
      </c>
    </row>
    <row r="24" spans="1:3">
      <c r="A24" s="3" t="s">
        <v>421</v>
      </c>
    </row>
    <row r="25" spans="1:3">
      <c r="A25" s="4" t="s">
        <v>471</v>
      </c>
      <c r="B25" s="5" t="n">
        <v>74</v>
      </c>
      <c r="C25" s="5" t="n">
        <v>77</v>
      </c>
    </row>
    <row r="26" spans="1:3">
      <c r="A26" s="4" t="s">
        <v>472</v>
      </c>
      <c r="B26" s="8" t="n">
        <v>10.74</v>
      </c>
      <c r="C26" s="8" t="n">
        <v>10.73</v>
      </c>
    </row>
    <row r="27" spans="1:3">
      <c r="A27" s="4" t="s">
        <v>473</v>
      </c>
      <c r="B27" s="4" t="s">
        <v>483</v>
      </c>
    </row>
    <row r="28" spans="1:3">
      <c r="A28" s="4" t="s">
        <v>475</v>
      </c>
      <c r="B28" s="7" t="n">
        <v>0</v>
      </c>
    </row>
    <row r="29" spans="1:3">
      <c r="A29" s="4" t="s">
        <v>476</v>
      </c>
      <c r="B29" s="5" t="n">
        <v>74</v>
      </c>
    </row>
    <row r="30" spans="1:3">
      <c r="A30" s="4" t="s">
        <v>477</v>
      </c>
      <c r="B30" s="8" t="n">
        <v>10.74</v>
      </c>
    </row>
    <row r="31" spans="1:3">
      <c r="A31" s="4" t="s">
        <v>478</v>
      </c>
      <c r="B31" s="4" t="s">
        <v>483</v>
      </c>
    </row>
    <row r="32" spans="1:3">
      <c r="A32" s="4" t="s">
        <v>480</v>
      </c>
      <c r="B32"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84</v>
      </c>
      <c r="B1" s="2" t="s">
        <v>1</v>
      </c>
    </row>
    <row r="2" spans="1:3">
      <c r="B2" s="2" t="s">
        <v>2</v>
      </c>
      <c r="C2" s="2" t="s">
        <v>70</v>
      </c>
    </row>
    <row r="3" spans="1:3">
      <c r="A3" s="3" t="s">
        <v>421</v>
      </c>
    </row>
    <row r="4" spans="1:3">
      <c r="A4" s="4" t="s">
        <v>485</v>
      </c>
      <c r="B4" s="7" t="n">
        <v>521000</v>
      </c>
      <c r="C4" s="7" t="n">
        <v>237000</v>
      </c>
    </row>
    <row r="5" spans="1:3">
      <c r="A5" s="4" t="s">
        <v>486</v>
      </c>
      <c r="B5" s="5" t="n">
        <v>1214000</v>
      </c>
    </row>
    <row r="6" spans="1:3">
      <c r="A6" s="4" t="s">
        <v>487</v>
      </c>
    </row>
    <row r="7" spans="1:3">
      <c r="A7" s="3" t="s">
        <v>421</v>
      </c>
    </row>
    <row r="8" spans="1:3">
      <c r="A8" s="4" t="s">
        <v>485</v>
      </c>
      <c r="B8" s="7" t="n">
        <v>318000</v>
      </c>
      <c r="C8" s="5" t="n">
        <v>117000</v>
      </c>
    </row>
    <row r="9" spans="1:3">
      <c r="A9" s="4" t="s">
        <v>429</v>
      </c>
      <c r="B9" s="7" t="n">
        <v>2504000</v>
      </c>
    </row>
    <row r="10" spans="1:3">
      <c r="A10" s="4" t="s">
        <v>488</v>
      </c>
      <c r="B10" s="4" t="s">
        <v>489</v>
      </c>
    </row>
    <row r="11" spans="1:3">
      <c r="A11" s="4" t="s">
        <v>490</v>
      </c>
      <c r="B11" s="7" t="n">
        <v>98000</v>
      </c>
      <c r="C11" s="7" t="n">
        <v>23000</v>
      </c>
    </row>
    <row r="12" spans="1:3">
      <c r="A12" s="4" t="s">
        <v>491</v>
      </c>
    </row>
    <row r="13" spans="1:3">
      <c r="A13" s="3" t="s">
        <v>421</v>
      </c>
    </row>
    <row r="14" spans="1:3">
      <c r="A14" s="4" t="s">
        <v>486</v>
      </c>
      <c r="B14" s="5" t="n">
        <v>317219</v>
      </c>
      <c r="C14" s="5" t="n">
        <v>188991</v>
      </c>
    </row>
    <row r="15" spans="1:3">
      <c r="A15" s="4" t="s">
        <v>435</v>
      </c>
      <c r="B15" s="4" t="s">
        <v>436</v>
      </c>
      <c r="C15" s="4" t="s">
        <v>436</v>
      </c>
    </row>
    <row r="16" spans="1:3">
      <c r="A16" s="4" t="s">
        <v>492</v>
      </c>
      <c r="B16" s="7" t="n">
        <v>422000</v>
      </c>
      <c r="C16" s="7" t="n">
        <v>187000</v>
      </c>
    </row>
    <row r="17" spans="1:3">
      <c r="A17" s="4" t="s">
        <v>493</v>
      </c>
    </row>
    <row r="18" spans="1:3">
      <c r="A18" s="3" t="s">
        <v>421</v>
      </c>
    </row>
    <row r="19" spans="1:3">
      <c r="A19" s="4" t="s">
        <v>486</v>
      </c>
      <c r="B19" s="5" t="n">
        <v>327738</v>
      </c>
    </row>
    <row r="20" spans="1:3">
      <c r="A20" s="4" t="s">
        <v>435</v>
      </c>
      <c r="B20" s="4" t="s">
        <v>494</v>
      </c>
    </row>
    <row r="21" spans="1:3">
      <c r="A21" s="4" t="s">
        <v>492</v>
      </c>
      <c r="B21" s="7" t="n">
        <v>446000</v>
      </c>
    </row>
    <row r="22" spans="1:3">
      <c r="A22" s="4" t="s">
        <v>495</v>
      </c>
    </row>
    <row r="23" spans="1:3">
      <c r="A23" s="3" t="s">
        <v>421</v>
      </c>
    </row>
    <row r="24" spans="1:3">
      <c r="A24" s="4" t="s">
        <v>486</v>
      </c>
      <c r="B24" s="5" t="n">
        <v>7096</v>
      </c>
    </row>
    <row r="25" spans="1:3">
      <c r="A25" s="4" t="s">
        <v>492</v>
      </c>
      <c r="B25" s="7" t="n">
        <v>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56343</v>
      </c>
      <c r="C4" s="7" t="n">
        <v>166920</v>
      </c>
    </row>
    <row r="5" spans="1:3">
      <c r="A5" s="4" t="s">
        <v>73</v>
      </c>
      <c r="B5" s="5" t="n">
        <v>100057</v>
      </c>
      <c r="C5" s="5" t="n">
        <v>105472</v>
      </c>
    </row>
    <row r="6" spans="1:3">
      <c r="A6" s="4" t="s">
        <v>74</v>
      </c>
      <c r="B6" s="5" t="n">
        <v>56286</v>
      </c>
      <c r="C6" s="5" t="n">
        <v>61448</v>
      </c>
    </row>
    <row r="7" spans="1:3">
      <c r="A7" s="3" t="s">
        <v>75</v>
      </c>
    </row>
    <row r="8" spans="1:3">
      <c r="A8" s="4" t="s">
        <v>76</v>
      </c>
      <c r="B8" s="5" t="n">
        <v>48730</v>
      </c>
      <c r="C8" s="5" t="n">
        <v>53425</v>
      </c>
    </row>
    <row r="9" spans="1:3">
      <c r="A9" s="4" t="s">
        <v>77</v>
      </c>
      <c r="B9" s="5" t="n">
        <v>5995</v>
      </c>
      <c r="C9" s="5" t="n">
        <v>5769</v>
      </c>
    </row>
    <row r="10" spans="1:3">
      <c r="A10" s="4" t="s">
        <v>78</v>
      </c>
      <c r="B10" s="5" t="n">
        <v>1636</v>
      </c>
      <c r="C10" s="5" t="n">
        <v>2107</v>
      </c>
    </row>
    <row r="11" spans="1:3">
      <c r="A11" s="4" t="s">
        <v>79</v>
      </c>
      <c r="B11" s="5" t="n">
        <v>506</v>
      </c>
      <c r="C11" s="5" t="n">
        <v>3601</v>
      </c>
    </row>
    <row r="12" spans="1:3">
      <c r="A12" s="4" t="s">
        <v>80</v>
      </c>
      <c r="B12" s="5" t="n">
        <v>0</v>
      </c>
      <c r="C12" s="5" t="n">
        <v>80</v>
      </c>
    </row>
    <row r="13" spans="1:3">
      <c r="A13" s="4" t="s">
        <v>81</v>
      </c>
      <c r="B13" s="5" t="n">
        <v>56867</v>
      </c>
      <c r="C13" s="5" t="n">
        <v>64982</v>
      </c>
    </row>
    <row r="14" spans="1:3">
      <c r="A14" s="4" t="s">
        <v>82</v>
      </c>
      <c r="B14" s="5" t="n">
        <v>-581</v>
      </c>
      <c r="C14" s="5" t="n">
        <v>-3534</v>
      </c>
    </row>
    <row r="15" spans="1:3">
      <c r="A15" s="3" t="s">
        <v>83</v>
      </c>
    </row>
    <row r="16" spans="1:3">
      <c r="A16" s="4" t="s">
        <v>84</v>
      </c>
      <c r="B16" s="5" t="n">
        <v>2</v>
      </c>
      <c r="C16" s="5" t="n">
        <v>2</v>
      </c>
    </row>
    <row r="17" spans="1:3">
      <c r="A17" s="4" t="s">
        <v>85</v>
      </c>
      <c r="B17" s="5" t="n">
        <v>-1495</v>
      </c>
      <c r="C17" s="5" t="n">
        <v>-1205</v>
      </c>
    </row>
    <row r="18" spans="1:3">
      <c r="A18" s="4" t="s">
        <v>86</v>
      </c>
      <c r="B18" s="5" t="n">
        <v>-913</v>
      </c>
      <c r="C18" s="5" t="n">
        <v>0</v>
      </c>
    </row>
    <row r="19" spans="1:3">
      <c r="A19" s="4" t="s">
        <v>87</v>
      </c>
      <c r="B19" s="5" t="n">
        <v>-2406</v>
      </c>
      <c r="C19" s="5" t="n">
        <v>-1203</v>
      </c>
    </row>
    <row r="20" spans="1:3">
      <c r="A20" s="4" t="s">
        <v>88</v>
      </c>
      <c r="B20" s="5" t="n">
        <v>-2987</v>
      </c>
      <c r="C20" s="5" t="n">
        <v>-4737</v>
      </c>
    </row>
    <row r="21" spans="1:3">
      <c r="A21" s="4" t="s">
        <v>89</v>
      </c>
      <c r="B21" s="5" t="n">
        <v>-209</v>
      </c>
      <c r="C21" s="5" t="n">
        <v>-205</v>
      </c>
    </row>
    <row r="22" spans="1:3">
      <c r="A22" s="4" t="s">
        <v>90</v>
      </c>
      <c r="B22" s="7" t="n">
        <v>-3196</v>
      </c>
      <c r="C22" s="7" t="n">
        <v>-4942</v>
      </c>
    </row>
    <row r="23" spans="1:3">
      <c r="A23" s="4" t="s">
        <v>91</v>
      </c>
      <c r="B23" s="8" t="n">
        <v>-0.05</v>
      </c>
      <c r="C23" s="8" t="n">
        <v>-0.09</v>
      </c>
    </row>
    <row r="24" spans="1:3">
      <c r="A24" s="4" t="s">
        <v>92</v>
      </c>
      <c r="B24" s="8" t="n">
        <v>-0.05</v>
      </c>
      <c r="C24" s="8" t="n">
        <v>-0.09</v>
      </c>
    </row>
    <row r="25" spans="1:3">
      <c r="A25" s="3" t="s">
        <v>93</v>
      </c>
    </row>
    <row r="26" spans="1:3">
      <c r="A26" s="4" t="s">
        <v>94</v>
      </c>
      <c r="B26" s="5" t="n">
        <v>60918508</v>
      </c>
      <c r="C26" s="5" t="n">
        <v>57181155</v>
      </c>
    </row>
    <row r="27" spans="1:3">
      <c r="A27" s="4" t="s">
        <v>95</v>
      </c>
      <c r="B27" s="5" t="n">
        <v>60918508</v>
      </c>
      <c r="C27" s="5" t="n">
        <v>57181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0</v>
      </c>
    </row>
    <row r="3" spans="1:3">
      <c r="A3" s="3" t="s">
        <v>421</v>
      </c>
    </row>
    <row r="4" spans="1:3">
      <c r="A4" s="4" t="s">
        <v>486</v>
      </c>
      <c r="B4" s="5" t="n">
        <v>1214000</v>
      </c>
    </row>
    <row r="5" spans="1:3">
      <c r="A5" s="3" t="s">
        <v>497</v>
      </c>
    </row>
    <row r="6" spans="1:3">
      <c r="A6" s="4" t="s">
        <v>498</v>
      </c>
      <c r="B6" s="8" t="n">
        <v>1.43</v>
      </c>
    </row>
    <row r="7" spans="1:3">
      <c r="A7" s="4" t="s">
        <v>499</v>
      </c>
    </row>
    <row r="8" spans="1:3">
      <c r="A8" s="3" t="s">
        <v>421</v>
      </c>
    </row>
    <row r="9" spans="1:3">
      <c r="A9" s="4" t="s">
        <v>486</v>
      </c>
      <c r="B9" s="5" t="n">
        <v>561981</v>
      </c>
      <c r="C9" s="5" t="n">
        <v>179156</v>
      </c>
    </row>
    <row r="10" spans="1:3">
      <c r="A10" s="4" t="s">
        <v>435</v>
      </c>
      <c r="B10" s="4" t="s">
        <v>436</v>
      </c>
      <c r="C10" s="4" t="s">
        <v>436</v>
      </c>
    </row>
    <row r="11" spans="1:3">
      <c r="A11" s="3" t="s">
        <v>497</v>
      </c>
    </row>
    <row r="12" spans="1:3">
      <c r="A12" s="4" t="s">
        <v>500</v>
      </c>
      <c r="B12" s="7" t="n">
        <v>860000</v>
      </c>
      <c r="C12" s="7" t="n">
        <v>224000</v>
      </c>
    </row>
    <row r="13" spans="1:3">
      <c r="A13" s="4" t="s">
        <v>498</v>
      </c>
      <c r="B13" s="8" t="n">
        <v>1.53</v>
      </c>
    </row>
    <row r="14" spans="1:3">
      <c r="A14" s="4" t="s">
        <v>501</v>
      </c>
      <c r="B14" s="4" t="s">
        <v>502</v>
      </c>
    </row>
    <row r="15" spans="1:3">
      <c r="A15" s="4" t="s">
        <v>503</v>
      </c>
      <c r="B15" s="4" t="s">
        <v>436</v>
      </c>
      <c r="C15" s="4" t="s">
        <v>436</v>
      </c>
    </row>
    <row r="16" spans="1:3">
      <c r="A16" s="4" t="s">
        <v>504</v>
      </c>
      <c r="B16" s="4" t="s">
        <v>505</v>
      </c>
    </row>
    <row r="17" spans="1:3">
      <c r="A17" s="4" t="s">
        <v>506</v>
      </c>
    </row>
    <row r="18" spans="1:3">
      <c r="A18" s="3" t="s">
        <v>421</v>
      </c>
    </row>
    <row r="19" spans="1:3">
      <c r="A19" s="4" t="s">
        <v>507</v>
      </c>
      <c r="B19" s="4" t="s">
        <v>313</v>
      </c>
      <c r="C19" s="4" t="s">
        <v>313</v>
      </c>
    </row>
    <row r="20" spans="1:3">
      <c r="A20" s="4" t="s">
        <v>508</v>
      </c>
    </row>
    <row r="21" spans="1:3">
      <c r="A21" s="3" t="s">
        <v>421</v>
      </c>
    </row>
    <row r="22" spans="1:3">
      <c r="A22" s="4" t="s">
        <v>507</v>
      </c>
      <c r="B22" s="4" t="s">
        <v>303</v>
      </c>
      <c r="C22" s="4" t="s">
        <v>303</v>
      </c>
    </row>
    <row r="23" spans="1:3">
      <c r="A23" s="4" t="s">
        <v>509</v>
      </c>
    </row>
    <row r="24" spans="1:3">
      <c r="A24" s="3" t="s">
        <v>421</v>
      </c>
    </row>
    <row r="25" spans="1:3">
      <c r="A25" s="4" t="s">
        <v>507</v>
      </c>
      <c r="B25" s="4" t="s">
        <v>434</v>
      </c>
      <c r="C25" s="4" t="s">
        <v>434</v>
      </c>
    </row>
    <row r="26" spans="1:3">
      <c r="A26" s="4" t="s">
        <v>510</v>
      </c>
    </row>
    <row r="27" spans="1:3">
      <c r="A27" s="3" t="s">
        <v>421</v>
      </c>
    </row>
    <row r="28" spans="1:3">
      <c r="A28" s="4" t="s">
        <v>507</v>
      </c>
      <c r="B28" s="4" t="s">
        <v>511</v>
      </c>
      <c r="C28" s="4" t="s">
        <v>511</v>
      </c>
    </row>
    <row r="29" spans="1:3">
      <c r="A29" s="4" t="s">
        <v>512</v>
      </c>
    </row>
    <row r="30" spans="1:3">
      <c r="A30" s="3" t="s">
        <v>497</v>
      </c>
    </row>
    <row r="31" spans="1:3">
      <c r="A31" s="4" t="s">
        <v>498</v>
      </c>
      <c r="C31" s="8" t="n">
        <v>0.98</v>
      </c>
    </row>
    <row r="32" spans="1:3">
      <c r="A32" s="4" t="s">
        <v>501</v>
      </c>
      <c r="C32" s="4" t="s">
        <v>513</v>
      </c>
    </row>
    <row r="33" spans="1:3">
      <c r="A33" s="4" t="s">
        <v>504</v>
      </c>
      <c r="C33" s="4" t="s">
        <v>514</v>
      </c>
    </row>
    <row r="34" spans="1:3">
      <c r="A34" s="4" t="s">
        <v>515</v>
      </c>
    </row>
    <row r="35" spans="1:3">
      <c r="A35" s="3" t="s">
        <v>497</v>
      </c>
    </row>
    <row r="36" spans="1:3">
      <c r="A36" s="4" t="s">
        <v>498</v>
      </c>
      <c r="C36" s="8" t="n">
        <v>1.72</v>
      </c>
    </row>
    <row r="37" spans="1:3">
      <c r="A37" s="4" t="s">
        <v>501</v>
      </c>
      <c r="C37" s="4" t="s">
        <v>516</v>
      </c>
    </row>
    <row r="38" spans="1:3">
      <c r="A38" s="4" t="s">
        <v>504</v>
      </c>
      <c r="C38" s="4" t="s">
        <v>3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453</v>
      </c>
    </row>
    <row r="3" spans="1:2">
      <c r="A3" s="3" t="s">
        <v>518</v>
      </c>
    </row>
    <row r="4" spans="1:2">
      <c r="A4" s="4" t="s">
        <v>519</v>
      </c>
      <c r="B4" s="5" t="n">
        <v>1620</v>
      </c>
    </row>
    <row r="5" spans="1:2">
      <c r="A5" s="4" t="s">
        <v>520</v>
      </c>
      <c r="B5" s="5" t="n">
        <v>1214</v>
      </c>
    </row>
    <row r="6" spans="1:2">
      <c r="A6" s="4" t="s">
        <v>521</v>
      </c>
      <c r="B6" s="5" t="n">
        <v>-72</v>
      </c>
    </row>
    <row r="7" spans="1:2">
      <c r="A7" s="4" t="s">
        <v>522</v>
      </c>
      <c r="B7" s="5" t="n">
        <v>-43</v>
      </c>
    </row>
    <row r="8" spans="1:2">
      <c r="A8" s="4" t="s">
        <v>523</v>
      </c>
      <c r="B8" s="5" t="n">
        <v>2719</v>
      </c>
    </row>
    <row r="9" spans="1:2">
      <c r="A9" s="3" t="s">
        <v>524</v>
      </c>
    </row>
    <row r="10" spans="1:2">
      <c r="A10" s="4" t="s">
        <v>525</v>
      </c>
      <c r="B10" s="7" t="n">
        <v>2</v>
      </c>
    </row>
    <row r="11" spans="1:2">
      <c r="A11" s="4" t="s">
        <v>526</v>
      </c>
      <c r="B11" s="9" t="n">
        <v>1.43</v>
      </c>
    </row>
    <row r="12" spans="1:2">
      <c r="A12" s="4" t="s">
        <v>527</v>
      </c>
      <c r="B12" s="9" t="n">
        <v>2.43</v>
      </c>
    </row>
    <row r="13" spans="1:2">
      <c r="A13" s="4" t="s">
        <v>528</v>
      </c>
      <c r="B13" s="9" t="n">
        <v>1.48</v>
      </c>
    </row>
    <row r="14" spans="1:2">
      <c r="A14" s="4" t="s">
        <v>529</v>
      </c>
      <c r="B14" s="8" t="n">
        <v>1.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2</v>
      </c>
    </row>
    <row r="2" spans="1:3">
      <c r="A2" s="3" t="s">
        <v>532</v>
      </c>
    </row>
    <row r="3" spans="1:3">
      <c r="A3" s="4" t="s">
        <v>533</v>
      </c>
      <c r="B3" s="4" t="s">
        <v>534</v>
      </c>
    </row>
    <row r="4" spans="1:3">
      <c r="A4" s="4" t="s">
        <v>535</v>
      </c>
      <c r="B4" s="5" t="n">
        <v>1</v>
      </c>
      <c r="C4" s="5" t="n">
        <v>0</v>
      </c>
    </row>
    <row r="5" spans="1:3">
      <c r="A5" s="4" t="s">
        <v>536</v>
      </c>
      <c r="B5" s="4" t="s">
        <v>537</v>
      </c>
    </row>
    <row r="6" spans="1:3">
      <c r="A6" s="4" t="s">
        <v>538</v>
      </c>
      <c r="B6" s="4" t="s">
        <v>539</v>
      </c>
    </row>
    <row r="7" spans="1:3">
      <c r="A7" s="4" t="s">
        <v>540</v>
      </c>
      <c r="B7" s="4" t="s">
        <v>5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0</v>
      </c>
    </row>
    <row r="3" spans="1:3">
      <c r="A3" s="3" t="s">
        <v>168</v>
      </c>
    </row>
    <row r="4" spans="1:3">
      <c r="A4" s="4" t="s">
        <v>542</v>
      </c>
      <c r="B4" s="7" t="n">
        <v>-3196</v>
      </c>
      <c r="C4" s="7" t="n">
        <v>-4942</v>
      </c>
    </row>
    <row r="5" spans="1:3">
      <c r="A5" s="4" t="s">
        <v>543</v>
      </c>
      <c r="B5" s="5" t="n">
        <v>60918508</v>
      </c>
      <c r="C5" s="5" t="n">
        <v>57181155</v>
      </c>
    </row>
    <row r="6" spans="1:3">
      <c r="A6" s="4" t="s">
        <v>544</v>
      </c>
      <c r="B6" s="5" t="n">
        <v>0</v>
      </c>
      <c r="C6" s="5" t="n">
        <v>0</v>
      </c>
    </row>
    <row r="7" spans="1:3">
      <c r="A7" s="4" t="s">
        <v>545</v>
      </c>
      <c r="B7" s="5" t="n">
        <v>60918508</v>
      </c>
      <c r="C7" s="5" t="n">
        <v>57181155</v>
      </c>
    </row>
    <row r="8" spans="1:3">
      <c r="A8" s="4" t="s">
        <v>91</v>
      </c>
      <c r="B8" s="8" t="n">
        <v>-0.05</v>
      </c>
      <c r="C8" s="8" t="n">
        <v>-0.09</v>
      </c>
    </row>
    <row r="9" spans="1:3">
      <c r="A9" s="4" t="s">
        <v>92</v>
      </c>
      <c r="B9" s="8" t="n">
        <v>-0.05</v>
      </c>
      <c r="C9" s="8" t="n">
        <v>-0.09</v>
      </c>
    </row>
    <row r="10" spans="1:3">
      <c r="A10" s="4" t="s">
        <v>79</v>
      </c>
      <c r="B10" s="7" t="n">
        <v>506</v>
      </c>
      <c r="C10" s="7" t="n">
        <v>3601</v>
      </c>
    </row>
    <row r="11" spans="1:3">
      <c r="A11" s="4" t="s">
        <v>86</v>
      </c>
      <c r="B11" s="5" t="n">
        <v>-913</v>
      </c>
      <c r="C11" s="5" t="n">
        <v>0</v>
      </c>
    </row>
    <row r="12" spans="1:3">
      <c r="A12" s="4" t="s">
        <v>80</v>
      </c>
      <c r="B12" s="7" t="n">
        <v>0</v>
      </c>
      <c r="C12" s="7" t="n">
        <v>80</v>
      </c>
    </row>
    <row r="13" spans="1:3">
      <c r="A13" s="4" t="s">
        <v>546</v>
      </c>
      <c r="B13" s="5" t="n">
        <v>0</v>
      </c>
      <c r="C13"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547</v>
      </c>
      <c r="B1" s="2" t="s">
        <v>1</v>
      </c>
    </row>
    <row r="2" spans="1:3">
      <c r="B2" s="2" t="s">
        <v>548</v>
      </c>
      <c r="C2" s="2" t="s">
        <v>549</v>
      </c>
    </row>
    <row r="3" spans="1:3">
      <c r="A3" s="3" t="s">
        <v>550</v>
      </c>
    </row>
    <row r="4" spans="1:3">
      <c r="A4" s="4" t="s">
        <v>72</v>
      </c>
      <c r="B4" s="7" t="n">
        <v>156343</v>
      </c>
      <c r="C4" s="7" t="n">
        <v>166920</v>
      </c>
    </row>
    <row r="5" spans="1:3">
      <c r="A5" s="3" t="s">
        <v>551</v>
      </c>
    </row>
    <row r="6" spans="1:3">
      <c r="A6" s="4" t="s">
        <v>552</v>
      </c>
      <c r="B6" s="5" t="n">
        <v>1</v>
      </c>
    </row>
    <row r="7" spans="1:3">
      <c r="A7" s="4" t="s">
        <v>553</v>
      </c>
    </row>
    <row r="8" spans="1:3">
      <c r="A8" s="3" t="s">
        <v>550</v>
      </c>
    </row>
    <row r="9" spans="1:3">
      <c r="A9" s="4" t="s">
        <v>72</v>
      </c>
      <c r="B9" s="7" t="n">
        <v>58036</v>
      </c>
      <c r="C9" s="5" t="n">
        <v>64174</v>
      </c>
    </row>
    <row r="10" spans="1:3">
      <c r="A10" s="4" t="s">
        <v>554</v>
      </c>
    </row>
    <row r="11" spans="1:3">
      <c r="A11" s="3" t="s">
        <v>550</v>
      </c>
    </row>
    <row r="12" spans="1:3">
      <c r="A12" s="4" t="s">
        <v>72</v>
      </c>
      <c r="B12" s="5" t="n">
        <v>30830</v>
      </c>
      <c r="C12" s="5" t="n">
        <v>35646</v>
      </c>
    </row>
    <row r="13" spans="1:3">
      <c r="A13" s="4" t="s">
        <v>555</v>
      </c>
    </row>
    <row r="14" spans="1:3">
      <c r="A14" s="3" t="s">
        <v>550</v>
      </c>
    </row>
    <row r="15" spans="1:3">
      <c r="A15" s="4" t="s">
        <v>72</v>
      </c>
      <c r="B15" s="5" t="n">
        <v>21618</v>
      </c>
      <c r="C15" s="5" t="n">
        <v>23240</v>
      </c>
    </row>
    <row r="16" spans="1:3">
      <c r="A16" s="4" t="s">
        <v>556</v>
      </c>
    </row>
    <row r="17" spans="1:3">
      <c r="A17" s="3" t="s">
        <v>550</v>
      </c>
    </row>
    <row r="18" spans="1:3">
      <c r="A18" s="4" t="s">
        <v>72</v>
      </c>
      <c r="B18" s="5" t="n">
        <v>29795</v>
      </c>
      <c r="C18" s="5" t="n">
        <v>27528</v>
      </c>
    </row>
    <row r="19" spans="1:3">
      <c r="A19" s="4" t="s">
        <v>557</v>
      </c>
    </row>
    <row r="20" spans="1:3">
      <c r="A20" s="3" t="s">
        <v>550</v>
      </c>
    </row>
    <row r="21" spans="1:3">
      <c r="A21" s="4" t="s">
        <v>72</v>
      </c>
      <c r="B21" s="7" t="n">
        <v>16064</v>
      </c>
      <c r="C21" s="7" t="n">
        <v>163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6"/>
    <col customWidth="1" max="6" min="6" width="14"/>
  </cols>
  <sheetData>
    <row r="1" spans="1:6">
      <c r="A1" s="1" t="s">
        <v>558</v>
      </c>
      <c r="B1" s="2" t="s">
        <v>1</v>
      </c>
      <c r="D1" s="2" t="s">
        <v>232</v>
      </c>
    </row>
    <row r="2" spans="1:6">
      <c r="B2" s="2" t="s">
        <v>2</v>
      </c>
      <c r="C2" s="2" t="s">
        <v>70</v>
      </c>
      <c r="D2" s="2" t="s">
        <v>559</v>
      </c>
      <c r="E2" s="2" t="s">
        <v>28</v>
      </c>
      <c r="F2" s="2" t="s">
        <v>560</v>
      </c>
    </row>
    <row r="3" spans="1:6">
      <c r="A3" s="3" t="s">
        <v>561</v>
      </c>
    </row>
    <row r="4" spans="1:6">
      <c r="A4" s="4" t="s">
        <v>562</v>
      </c>
      <c r="E4" s="7" t="n">
        <v>326000000</v>
      </c>
    </row>
    <row r="5" spans="1:6">
      <c r="A5" s="4" t="s">
        <v>563</v>
      </c>
      <c r="E5" s="7" t="n">
        <v>262000000</v>
      </c>
    </row>
    <row r="6" spans="1:6">
      <c r="A6" s="3" t="s">
        <v>564</v>
      </c>
    </row>
    <row r="7" spans="1:6">
      <c r="A7" s="4" t="s">
        <v>565</v>
      </c>
      <c r="B7" s="7" t="n">
        <v>197000</v>
      </c>
      <c r="C7" s="7" t="n">
        <v>197000</v>
      </c>
    </row>
    <row r="8" spans="1:6">
      <c r="A8" s="3" t="s">
        <v>566</v>
      </c>
    </row>
    <row r="9" spans="1:6">
      <c r="A9" s="4" t="s">
        <v>567</v>
      </c>
      <c r="B9" s="8" t="n">
        <v>0.01</v>
      </c>
      <c r="E9" s="8" t="n">
        <v>0.01</v>
      </c>
    </row>
    <row r="10" spans="1:6">
      <c r="A10" s="4" t="s">
        <v>568</v>
      </c>
      <c r="F10" s="7" t="n">
        <v>9</v>
      </c>
    </row>
    <row r="11" spans="1:6">
      <c r="A11" s="4" t="s">
        <v>569</v>
      </c>
      <c r="F11" s="4" t="s">
        <v>570</v>
      </c>
    </row>
    <row r="12" spans="1:6">
      <c r="A12" s="4" t="s">
        <v>571</v>
      </c>
    </row>
    <row r="13" spans="1:6">
      <c r="A13" s="3" t="s">
        <v>564</v>
      </c>
    </row>
    <row r="14" spans="1:6">
      <c r="A14" s="4" t="s">
        <v>572</v>
      </c>
      <c r="D14" s="7" t="n">
        <v>591000</v>
      </c>
    </row>
    <row r="15" spans="1:6">
      <c r="A15" s="4" t="s">
        <v>573</v>
      </c>
    </row>
    <row r="16" spans="1:6">
      <c r="A16" s="3" t="s">
        <v>561</v>
      </c>
    </row>
    <row r="17" spans="1:6">
      <c r="A17" s="4" t="s">
        <v>574</v>
      </c>
      <c r="E17" s="4" t="s">
        <v>575</v>
      </c>
    </row>
    <row r="18" spans="1:6">
      <c r="A18" s="4" t="s">
        <v>576</v>
      </c>
    </row>
    <row r="19" spans="1:6">
      <c r="A19" s="3" t="s">
        <v>561</v>
      </c>
    </row>
    <row r="20" spans="1:6">
      <c r="A20" s="4" t="s">
        <v>574</v>
      </c>
      <c r="E20" s="4" t="s">
        <v>5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7"/>
    <col customWidth="1" max="3" min="3" width="50"/>
    <col customWidth="1" max="4" min="4" width="52"/>
    <col customWidth="1" max="5" min="5" width="40"/>
    <col customWidth="1" max="6" min="6" width="21"/>
    <col customWidth="1" max="7" min="7" width="20"/>
    <col customWidth="1" max="8" min="8" width="30"/>
    <col customWidth="1" max="9" min="9" width="14"/>
  </cols>
  <sheetData>
    <row r="1" spans="1:9">
      <c r="A1" s="1" t="s">
        <v>578</v>
      </c>
      <c r="B1" s="2" t="s">
        <v>579</v>
      </c>
      <c r="C1" s="2" t="s">
        <v>580</v>
      </c>
      <c r="D1" s="2" t="s">
        <v>581</v>
      </c>
      <c r="E1" s="2" t="s">
        <v>582</v>
      </c>
      <c r="F1" s="2" t="s">
        <v>549</v>
      </c>
      <c r="G1" s="2" t="s">
        <v>583</v>
      </c>
      <c r="H1" s="2" t="s">
        <v>584</v>
      </c>
      <c r="I1" s="2" t="s">
        <v>560</v>
      </c>
    </row>
    <row r="2" spans="1:9">
      <c r="A2" s="3" t="s">
        <v>585</v>
      </c>
    </row>
    <row r="3" spans="1:9">
      <c r="A3" s="4" t="s">
        <v>413</v>
      </c>
      <c r="E3" s="5" t="n">
        <v>60968092</v>
      </c>
      <c r="G3" s="5" t="n">
        <v>65192314</v>
      </c>
    </row>
    <row r="4" spans="1:9">
      <c r="A4" s="4" t="s">
        <v>569</v>
      </c>
      <c r="I4" s="4" t="s">
        <v>570</v>
      </c>
    </row>
    <row r="5" spans="1:9">
      <c r="A5" s="4" t="s">
        <v>586</v>
      </c>
      <c r="E5" s="7" t="n">
        <v>5055</v>
      </c>
    </row>
    <row r="6" spans="1:9">
      <c r="A6" s="4" t="s">
        <v>587</v>
      </c>
      <c r="D6" s="5" t="n">
        <v>3</v>
      </c>
    </row>
    <row r="7" spans="1:9">
      <c r="A7" s="4" t="s">
        <v>588</v>
      </c>
      <c r="D7" s="4" t="s">
        <v>303</v>
      </c>
    </row>
    <row r="8" spans="1:9">
      <c r="A8" s="4" t="s">
        <v>589</v>
      </c>
      <c r="D8" s="5" t="n">
        <v>8700000</v>
      </c>
    </row>
    <row r="9" spans="1:9">
      <c r="A9" s="4" t="s">
        <v>590</v>
      </c>
      <c r="D9" s="5" t="n">
        <v>2</v>
      </c>
    </row>
    <row r="10" spans="1:9">
      <c r="A10" s="4" t="s">
        <v>591</v>
      </c>
      <c r="D10" s="4" t="s">
        <v>321</v>
      </c>
    </row>
    <row r="11" spans="1:9">
      <c r="A11" s="4" t="s">
        <v>592</v>
      </c>
      <c r="B11" s="5" t="n">
        <v>1</v>
      </c>
      <c r="E11" s="5" t="n">
        <v>0</v>
      </c>
    </row>
    <row r="12" spans="1:9">
      <c r="A12" s="4" t="s">
        <v>593</v>
      </c>
      <c r="D12" s="5" t="n">
        <v>5</v>
      </c>
    </row>
    <row r="13" spans="1:9">
      <c r="A13" s="4" t="s">
        <v>594</v>
      </c>
    </row>
    <row r="14" spans="1:9">
      <c r="A14" s="3" t="s">
        <v>585</v>
      </c>
    </row>
    <row r="15" spans="1:9">
      <c r="A15" s="4" t="s">
        <v>413</v>
      </c>
      <c r="H15" s="5" t="n">
        <v>3545049</v>
      </c>
    </row>
    <row r="16" spans="1:9">
      <c r="A16" s="4" t="s">
        <v>595</v>
      </c>
      <c r="H16" s="8" t="n">
        <v>2.15</v>
      </c>
    </row>
    <row r="17" spans="1:9">
      <c r="A17" s="4" t="s">
        <v>414</v>
      </c>
    </row>
    <row r="18" spans="1:9">
      <c r="A18" s="3" t="s">
        <v>585</v>
      </c>
    </row>
    <row r="19" spans="1:9">
      <c r="A19" s="4" t="s">
        <v>415</v>
      </c>
      <c r="C19" s="5" t="n">
        <v>4400000</v>
      </c>
    </row>
    <row r="20" spans="1:9">
      <c r="A20" s="4" t="s">
        <v>413</v>
      </c>
      <c r="C20" s="5" t="n">
        <v>2741849</v>
      </c>
      <c r="E20" s="5" t="n">
        <v>2741849</v>
      </c>
    </row>
    <row r="21" spans="1:9">
      <c r="A21" s="4" t="s">
        <v>417</v>
      </c>
      <c r="C21" s="4" t="s">
        <v>342</v>
      </c>
    </row>
    <row r="22" spans="1:9">
      <c r="A22" s="4" t="s">
        <v>569</v>
      </c>
      <c r="C22" s="4" t="s">
        <v>596</v>
      </c>
      <c r="E22" s="4" t="s">
        <v>342</v>
      </c>
    </row>
    <row r="23" spans="1:9">
      <c r="A23" s="4" t="s">
        <v>586</v>
      </c>
      <c r="C23" s="7" t="n">
        <v>5000</v>
      </c>
    </row>
    <row r="24" spans="1:9">
      <c r="A24" s="4" t="s">
        <v>595</v>
      </c>
      <c r="C24" s="8" t="n">
        <v>1.12</v>
      </c>
    </row>
    <row r="25" spans="1:9">
      <c r="A25" s="4" t="s">
        <v>587</v>
      </c>
      <c r="C25" s="5" t="n">
        <v>1</v>
      </c>
    </row>
    <row r="26" spans="1:9">
      <c r="A26" s="4" t="s">
        <v>597</v>
      </c>
      <c r="C26" s="4" t="s">
        <v>338</v>
      </c>
    </row>
    <row r="27" spans="1:9">
      <c r="A27" s="4" t="s">
        <v>598</v>
      </c>
      <c r="C27" s="4" t="s">
        <v>338</v>
      </c>
    </row>
    <row r="28" spans="1:9">
      <c r="A28" s="4" t="s">
        <v>599</v>
      </c>
      <c r="C28" s="4" t="s">
        <v>600</v>
      </c>
    </row>
    <row r="29" spans="1:9">
      <c r="A29" s="4" t="s">
        <v>601</v>
      </c>
      <c r="C29" s="4" t="s">
        <v>602</v>
      </c>
    </row>
    <row r="30" spans="1:9">
      <c r="A30" s="4" t="s">
        <v>603</v>
      </c>
    </row>
    <row r="31" spans="1:9">
      <c r="A31" s="3" t="s">
        <v>585</v>
      </c>
    </row>
    <row r="32" spans="1:9">
      <c r="A32" s="4" t="s">
        <v>604</v>
      </c>
      <c r="E32" s="7" t="n">
        <v>1144</v>
      </c>
      <c r="F32" s="7" t="n">
        <v>1465</v>
      </c>
    </row>
    <row r="33" spans="1:9">
      <c r="A33" s="4" t="s">
        <v>605</v>
      </c>
    </row>
    <row r="34" spans="1:9">
      <c r="A34" s="3" t="s">
        <v>585</v>
      </c>
    </row>
    <row r="35" spans="1:9">
      <c r="A35" s="4" t="s">
        <v>604</v>
      </c>
      <c r="E35" s="7" t="n">
        <v>346</v>
      </c>
      <c r="F35" s="7" t="n">
        <v>8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21"/>
  </cols>
  <sheetData>
    <row r="1" spans="1:6">
      <c r="A1" s="1" t="s">
        <v>606</v>
      </c>
      <c r="B1" s="2" t="s">
        <v>1</v>
      </c>
    </row>
    <row r="2" spans="1:6">
      <c r="B2" s="2" t="s">
        <v>607</v>
      </c>
      <c r="C2" s="2" t="s">
        <v>549</v>
      </c>
      <c r="D2" s="2" t="s">
        <v>608</v>
      </c>
      <c r="E2" s="2" t="s">
        <v>609</v>
      </c>
      <c r="F2" s="2" t="s">
        <v>610</v>
      </c>
    </row>
    <row r="3" spans="1:6">
      <c r="A3" s="3" t="s">
        <v>611</v>
      </c>
    </row>
    <row r="4" spans="1:6">
      <c r="A4" s="4" t="s">
        <v>612</v>
      </c>
      <c r="E4" s="5" t="n">
        <v>262</v>
      </c>
    </row>
    <row r="5" spans="1:6">
      <c r="A5" s="4" t="s">
        <v>613</v>
      </c>
      <c r="B5" s="5" t="n">
        <v>600</v>
      </c>
    </row>
    <row r="6" spans="1:6">
      <c r="A6" s="4" t="s">
        <v>614</v>
      </c>
      <c r="B6" s="7" t="n">
        <v>25000</v>
      </c>
    </row>
    <row r="7" spans="1:6">
      <c r="A7" s="4" t="s">
        <v>270</v>
      </c>
      <c r="B7" s="5" t="n">
        <v>81894</v>
      </c>
      <c r="D7" s="7" t="n">
        <v>85388</v>
      </c>
    </row>
    <row r="8" spans="1:6">
      <c r="A8" s="4" t="s">
        <v>80</v>
      </c>
      <c r="B8" s="5" t="n">
        <v>0</v>
      </c>
      <c r="C8" s="7" t="n">
        <v>80</v>
      </c>
    </row>
    <row r="9" spans="1:6">
      <c r="A9" s="4" t="s">
        <v>298</v>
      </c>
    </row>
    <row r="10" spans="1:6">
      <c r="A10" s="3" t="s">
        <v>611</v>
      </c>
    </row>
    <row r="11" spans="1:6">
      <c r="A11" s="4" t="s">
        <v>270</v>
      </c>
      <c r="B11" s="7" t="n">
        <v>15897</v>
      </c>
      <c r="D11" s="7" t="n">
        <v>10456</v>
      </c>
      <c r="F11" s="7" t="n">
        <v>1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5</v>
      </c>
      <c r="B1" s="2" t="s">
        <v>1</v>
      </c>
    </row>
    <row r="2" spans="1:3">
      <c r="B2" s="2" t="s">
        <v>2</v>
      </c>
      <c r="C2" s="2" t="s">
        <v>70</v>
      </c>
    </row>
    <row r="3" spans="1:3">
      <c r="A3" s="3" t="s">
        <v>187</v>
      </c>
    </row>
    <row r="4" spans="1:3">
      <c r="A4" s="4" t="s">
        <v>616</v>
      </c>
      <c r="B4" s="7" t="n">
        <v>506</v>
      </c>
      <c r="C4" s="7" t="n">
        <v>36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617</v>
      </c>
      <c r="B1" s="2" t="s">
        <v>618</v>
      </c>
      <c r="C1" s="2" t="s">
        <v>2</v>
      </c>
      <c r="D1" s="2" t="s">
        <v>70</v>
      </c>
    </row>
    <row r="2" spans="1:4">
      <c r="A2" s="3" t="s">
        <v>619</v>
      </c>
    </row>
    <row r="3" spans="1:4">
      <c r="A3" s="4" t="s">
        <v>620</v>
      </c>
      <c r="C3" s="7" t="n">
        <v>132</v>
      </c>
      <c r="D3" s="7" t="n">
        <v>0</v>
      </c>
    </row>
    <row r="4" spans="1:4">
      <c r="A4" s="4" t="s">
        <v>621</v>
      </c>
    </row>
    <row r="5" spans="1:4">
      <c r="A5" s="3" t="s">
        <v>619</v>
      </c>
    </row>
    <row r="6" spans="1:4">
      <c r="A6" s="4" t="s">
        <v>375</v>
      </c>
      <c r="B6" s="5" t="n">
        <v>4008273</v>
      </c>
    </row>
    <row r="7" spans="1:4">
      <c r="A7" s="4" t="s">
        <v>622</v>
      </c>
      <c r="B7" s="8" t="n">
        <v>1.12</v>
      </c>
    </row>
    <row r="8" spans="1:4">
      <c r="A8" s="4" t="s">
        <v>620</v>
      </c>
      <c r="B8" s="7" t="n">
        <v>4500</v>
      </c>
    </row>
    <row r="9" spans="1:4">
      <c r="A9" s="4" t="s">
        <v>623</v>
      </c>
    </row>
    <row r="10" spans="1:4">
      <c r="A10" s="3" t="s">
        <v>619</v>
      </c>
    </row>
    <row r="11" spans="1:4">
      <c r="A11" s="4" t="s">
        <v>622</v>
      </c>
      <c r="B11" s="8" t="n">
        <v>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0"/>
  </cols>
  <sheetData>
    <row r="1" spans="1:5">
      <c r="A1" s="1" t="s">
        <v>96</v>
      </c>
      <c r="B1" s="2" t="s">
        <v>97</v>
      </c>
      <c r="C1" s="2" t="s">
        <v>98</v>
      </c>
      <c r="D1" s="2" t="s">
        <v>99</v>
      </c>
      <c r="E1" s="2" t="s">
        <v>100</v>
      </c>
    </row>
    <row r="2" spans="1:5">
      <c r="A2" s="4" t="s">
        <v>101</v>
      </c>
      <c r="B2" s="5" t="n">
        <v>65192314</v>
      </c>
      <c r="C2" s="5" t="n">
        <v>65192314</v>
      </c>
    </row>
    <row r="3" spans="1:5">
      <c r="A3" s="4" t="s">
        <v>102</v>
      </c>
      <c r="B3" s="7" t="n">
        <v>81703000</v>
      </c>
      <c r="C3" s="7" t="n">
        <v>652000</v>
      </c>
      <c r="D3" s="7" t="n">
        <v>436962000</v>
      </c>
      <c r="E3" s="7" t="n">
        <v>-355911000</v>
      </c>
    </row>
    <row r="4" spans="1:5">
      <c r="A4" s="4" t="s">
        <v>90</v>
      </c>
      <c r="B4" s="5" t="n">
        <v>-3196000</v>
      </c>
      <c r="C4" s="7" t="n">
        <v>0</v>
      </c>
      <c r="D4" s="5" t="n">
        <v>0</v>
      </c>
      <c r="E4" s="5" t="n">
        <v>-3196000</v>
      </c>
    </row>
    <row r="5" spans="1:5">
      <c r="A5" s="4" t="s">
        <v>103</v>
      </c>
      <c r="C5" s="5" t="n">
        <v>-4400000</v>
      </c>
    </row>
    <row r="6" spans="1:5">
      <c r="A6" s="4" t="s">
        <v>104</v>
      </c>
      <c r="B6" s="5" t="n">
        <v>-5055000</v>
      </c>
      <c r="C6" s="7" t="n">
        <v>-44000</v>
      </c>
      <c r="D6" s="5" t="n">
        <v>-5011000</v>
      </c>
      <c r="E6" s="5" t="n">
        <v>0</v>
      </c>
    </row>
    <row r="7" spans="1:5">
      <c r="A7" s="4" t="s">
        <v>105</v>
      </c>
      <c r="C7" s="5" t="n">
        <v>75778</v>
      </c>
    </row>
    <row r="8" spans="1:5">
      <c r="A8" s="4" t="s">
        <v>106</v>
      </c>
      <c r="B8" s="5" t="n">
        <v>-5000</v>
      </c>
      <c r="C8" s="7" t="n">
        <v>1000</v>
      </c>
      <c r="D8" s="5" t="n">
        <v>-6000</v>
      </c>
      <c r="E8" s="5" t="n">
        <v>0</v>
      </c>
    </row>
    <row r="9" spans="1:5">
      <c r="A9" s="4" t="s">
        <v>107</v>
      </c>
      <c r="C9" s="5" t="n">
        <v>0</v>
      </c>
    </row>
    <row r="10" spans="1:5">
      <c r="A10" s="4" t="s">
        <v>108</v>
      </c>
      <c r="B10" s="5" t="n">
        <v>521000</v>
      </c>
      <c r="C10" s="7" t="n">
        <v>0</v>
      </c>
      <c r="D10" s="5" t="n">
        <v>521000</v>
      </c>
      <c r="E10" s="5" t="n">
        <v>0</v>
      </c>
    </row>
    <row r="11" spans="1:5">
      <c r="A11" s="4" t="s">
        <v>109</v>
      </c>
      <c r="C11" s="5" t="n">
        <v>100000</v>
      </c>
    </row>
    <row r="12" spans="1:5">
      <c r="A12" s="4" t="s">
        <v>110</v>
      </c>
      <c r="B12" s="7" t="n">
        <v>109000</v>
      </c>
      <c r="C12" s="7" t="n">
        <v>1000</v>
      </c>
      <c r="D12" s="5" t="n">
        <v>108000</v>
      </c>
      <c r="E12" s="5" t="n">
        <v>0</v>
      </c>
    </row>
    <row r="13" spans="1:5">
      <c r="A13" s="4" t="s">
        <v>111</v>
      </c>
      <c r="B13" s="5" t="n">
        <v>60968092</v>
      </c>
      <c r="C13" s="5" t="n">
        <v>60968092</v>
      </c>
    </row>
    <row r="14" spans="1:5">
      <c r="A14" s="4" t="s">
        <v>112</v>
      </c>
      <c r="B14" s="7" t="n">
        <v>74077000</v>
      </c>
      <c r="C14" s="7" t="n">
        <v>610000</v>
      </c>
      <c r="D14" s="7" t="n">
        <v>432574000</v>
      </c>
      <c r="E14" s="7" t="n">
        <v>-3591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3" t="s">
        <v>114</v>
      </c>
    </row>
    <row r="4" spans="1:3">
      <c r="A4" s="4" t="s">
        <v>90</v>
      </c>
      <c r="B4" s="7" t="n">
        <v>-3196</v>
      </c>
      <c r="C4" s="7" t="n">
        <v>-4942</v>
      </c>
    </row>
    <row r="5" spans="1:3">
      <c r="A5" s="3" t="s">
        <v>115</v>
      </c>
    </row>
    <row r="6" spans="1:3">
      <c r="A6" s="4" t="s">
        <v>78</v>
      </c>
      <c r="B6" s="5" t="n">
        <v>2604</v>
      </c>
      <c r="C6" s="5" t="n">
        <v>3041</v>
      </c>
    </row>
    <row r="7" spans="1:3">
      <c r="A7" s="4" t="s">
        <v>116</v>
      </c>
      <c r="B7" s="5" t="n">
        <v>521</v>
      </c>
      <c r="C7" s="5" t="n">
        <v>237</v>
      </c>
    </row>
    <row r="8" spans="1:3">
      <c r="A8" s="4" t="s">
        <v>117</v>
      </c>
      <c r="B8" s="5" t="n">
        <v>-21</v>
      </c>
      <c r="C8" s="5" t="n">
        <v>-22</v>
      </c>
    </row>
    <row r="9" spans="1:3">
      <c r="A9" s="4" t="s">
        <v>118</v>
      </c>
      <c r="B9" s="5" t="n">
        <v>127</v>
      </c>
      <c r="C9" s="5" t="n">
        <v>112</v>
      </c>
    </row>
    <row r="10" spans="1:3">
      <c r="A10" s="4" t="s">
        <v>86</v>
      </c>
      <c r="B10" s="5" t="n">
        <v>-913</v>
      </c>
      <c r="C10" s="5" t="n">
        <v>0</v>
      </c>
    </row>
    <row r="11" spans="1:3">
      <c r="A11" s="4" t="s">
        <v>119</v>
      </c>
      <c r="B11" s="5" t="n">
        <v>197</v>
      </c>
      <c r="C11" s="5" t="n">
        <v>197</v>
      </c>
    </row>
    <row r="12" spans="1:3">
      <c r="A12" s="3" t="s">
        <v>120</v>
      </c>
    </row>
    <row r="13" spans="1:3">
      <c r="A13" s="4" t="s">
        <v>32</v>
      </c>
      <c r="B13" s="5" t="n">
        <v>13524</v>
      </c>
      <c r="C13" s="5" t="n">
        <v>15477</v>
      </c>
    </row>
    <row r="14" spans="1:3">
      <c r="A14" s="4" t="s">
        <v>33</v>
      </c>
      <c r="B14" s="5" t="n">
        <v>-5457</v>
      </c>
      <c r="C14" s="5" t="n">
        <v>2217</v>
      </c>
    </row>
    <row r="15" spans="1:3">
      <c r="A15" s="4" t="s">
        <v>34</v>
      </c>
      <c r="B15" s="5" t="n">
        <v>-274</v>
      </c>
      <c r="C15" s="5" t="n">
        <v>101</v>
      </c>
    </row>
    <row r="16" spans="1:3">
      <c r="A16" s="4" t="s">
        <v>121</v>
      </c>
      <c r="B16" s="5" t="n">
        <v>-2095</v>
      </c>
      <c r="C16" s="5" t="n">
        <v>-9076</v>
      </c>
    </row>
    <row r="17" spans="1:3">
      <c r="A17" s="4" t="s">
        <v>122</v>
      </c>
      <c r="B17" s="5" t="n">
        <v>6843</v>
      </c>
      <c r="C17" s="5" t="n">
        <v>7342</v>
      </c>
    </row>
    <row r="18" spans="1:3">
      <c r="A18" s="3" t="s">
        <v>123</v>
      </c>
    </row>
    <row r="19" spans="1:3">
      <c r="A19" s="4" t="s">
        <v>124</v>
      </c>
      <c r="B19" s="5" t="n">
        <v>-3867</v>
      </c>
      <c r="C19" s="5" t="n">
        <v>-1605</v>
      </c>
    </row>
    <row r="20" spans="1:3">
      <c r="A20" s="4" t="s">
        <v>125</v>
      </c>
      <c r="B20" s="5" t="n">
        <v>-3867</v>
      </c>
      <c r="C20" s="5" t="n">
        <v>-1605</v>
      </c>
    </row>
    <row r="21" spans="1:3">
      <c r="A21" s="3" t="s">
        <v>126</v>
      </c>
    </row>
    <row r="22" spans="1:3">
      <c r="A22" s="4" t="s">
        <v>127</v>
      </c>
      <c r="B22" s="5" t="n">
        <v>6000</v>
      </c>
      <c r="C22" s="5" t="n">
        <v>17000</v>
      </c>
    </row>
    <row r="23" spans="1:3">
      <c r="A23" s="4" t="s">
        <v>128</v>
      </c>
      <c r="B23" s="5" t="n">
        <v>132</v>
      </c>
      <c r="C23" s="5" t="n">
        <v>0</v>
      </c>
    </row>
    <row r="24" spans="1:3">
      <c r="A24" s="4" t="s">
        <v>129</v>
      </c>
      <c r="B24" s="5" t="n">
        <v>29</v>
      </c>
      <c r="C24" s="5" t="n">
        <v>0</v>
      </c>
    </row>
    <row r="25" spans="1:3">
      <c r="A25" s="4" t="s">
        <v>130</v>
      </c>
      <c r="B25" s="5" t="n">
        <v>-10263</v>
      </c>
      <c r="C25" s="5" t="n">
        <v>-607</v>
      </c>
    </row>
    <row r="26" spans="1:3">
      <c r="A26" s="4" t="s">
        <v>131</v>
      </c>
      <c r="B26" s="5" t="n">
        <v>-5055</v>
      </c>
      <c r="C26" s="5" t="n">
        <v>0</v>
      </c>
    </row>
    <row r="27" spans="1:3">
      <c r="A27" s="4" t="s">
        <v>132</v>
      </c>
      <c r="B27" s="5" t="n">
        <v>-215</v>
      </c>
      <c r="C27" s="5" t="n">
        <v>-1287</v>
      </c>
    </row>
    <row r="28" spans="1:3">
      <c r="A28" s="4" t="s">
        <v>133</v>
      </c>
      <c r="B28" s="5" t="n">
        <v>-199</v>
      </c>
      <c r="C28" s="5" t="n">
        <v>0</v>
      </c>
    </row>
    <row r="29" spans="1:3">
      <c r="A29" s="4" t="s">
        <v>134</v>
      </c>
      <c r="B29" s="5" t="n">
        <v>-80</v>
      </c>
      <c r="C29" s="5" t="n">
        <v>0</v>
      </c>
    </row>
    <row r="30" spans="1:3">
      <c r="A30" s="4" t="s">
        <v>135</v>
      </c>
      <c r="B30" s="5" t="n">
        <v>0</v>
      </c>
      <c r="C30" s="5" t="n">
        <v>-13</v>
      </c>
    </row>
    <row r="31" spans="1:3">
      <c r="A31" s="4" t="s">
        <v>136</v>
      </c>
      <c r="B31" s="5" t="n">
        <v>-34</v>
      </c>
      <c r="C31" s="5" t="n">
        <v>-4</v>
      </c>
    </row>
    <row r="32" spans="1:3">
      <c r="A32" s="4" t="s">
        <v>137</v>
      </c>
      <c r="B32" s="5" t="n">
        <v>-9685</v>
      </c>
      <c r="C32" s="5" t="n">
        <v>15089</v>
      </c>
    </row>
    <row r="33" spans="1:3">
      <c r="A33" s="4" t="s">
        <v>138</v>
      </c>
      <c r="B33" s="5" t="n">
        <v>-6709</v>
      </c>
      <c r="C33" s="5" t="n">
        <v>20826</v>
      </c>
    </row>
    <row r="34" spans="1:3">
      <c r="A34" s="4" t="s">
        <v>139</v>
      </c>
      <c r="B34" s="5" t="n">
        <v>32647</v>
      </c>
      <c r="C34" s="5" t="n">
        <v>11897</v>
      </c>
    </row>
    <row r="35" spans="1:3">
      <c r="A35" s="4" t="s">
        <v>140</v>
      </c>
      <c r="B35" s="5" t="n">
        <v>25938</v>
      </c>
      <c r="C35" s="5" t="n">
        <v>32723</v>
      </c>
    </row>
    <row r="36" spans="1:3">
      <c r="A36" s="3" t="s">
        <v>141</v>
      </c>
    </row>
    <row r="37" spans="1:3">
      <c r="A37" s="4" t="s">
        <v>142</v>
      </c>
      <c r="B37" s="5" t="n">
        <v>1400</v>
      </c>
      <c r="C37" s="5" t="n">
        <v>888</v>
      </c>
    </row>
    <row r="38" spans="1:3">
      <c r="A38" s="4" t="s">
        <v>143</v>
      </c>
      <c r="B38" s="5" t="n">
        <v>0</v>
      </c>
      <c r="C38" s="5" t="n">
        <v>51</v>
      </c>
    </row>
    <row r="39" spans="1:3">
      <c r="A39" s="3" t="s">
        <v>144</v>
      </c>
    </row>
    <row r="40" spans="1:3">
      <c r="A40" s="4" t="s">
        <v>145</v>
      </c>
      <c r="B40" s="5" t="n">
        <v>713</v>
      </c>
      <c r="C40" s="5" t="n">
        <v>357</v>
      </c>
    </row>
    <row r="41" spans="1:3">
      <c r="A41" s="4" t="s">
        <v>146</v>
      </c>
      <c r="B41" s="5" t="n">
        <v>0</v>
      </c>
      <c r="C41" s="5" t="n">
        <v>103</v>
      </c>
    </row>
    <row r="42" spans="1:3">
      <c r="A42" s="4" t="s">
        <v>147</v>
      </c>
      <c r="B42" s="7" t="n">
        <v>58</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5:13:35Z</dcterms:created>
  <dcterms:modified xmlns:dcterms="http://purl.org/dc/terms/" xmlns:xsi="http://www.w3.org/2001/XMLSchema-instance" xsi:type="dcterms:W3CDTF">2017-06-01T15:13:35Z</dcterms:modified>
</cp:coreProperties>
</file>